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sheetId="7" state="visible" r:id="rId7"/>
    <sheet xmlns:r="http://schemas.openxmlformats.org/officeDocument/2006/relationships" name="Going Concern and Management_s " sheetId="8" state="visible" r:id="rId8"/>
    <sheet xmlns:r="http://schemas.openxmlformats.org/officeDocument/2006/relationships" name="Summary of Significant Accounti" sheetId="9" state="visible" r:id="rId9"/>
    <sheet xmlns:r="http://schemas.openxmlformats.org/officeDocument/2006/relationships" name="Revenue from Contracts with Cus" sheetId="10" state="visible" r:id="rId10"/>
    <sheet xmlns:r="http://schemas.openxmlformats.org/officeDocument/2006/relationships" name="Fair Value Measurements" sheetId="11" state="visible" r:id="rId11"/>
    <sheet xmlns:r="http://schemas.openxmlformats.org/officeDocument/2006/relationships" name="Debt" sheetId="12" state="visible" r:id="rId12"/>
    <sheet xmlns:r="http://schemas.openxmlformats.org/officeDocument/2006/relationships" name="Stockholders' Equity" sheetId="13" state="visible" r:id="rId13"/>
    <sheet xmlns:r="http://schemas.openxmlformats.org/officeDocument/2006/relationships" name="Commitments and Contingencies" sheetId="14" state="visible" r:id="rId14"/>
    <sheet xmlns:r="http://schemas.openxmlformats.org/officeDocument/2006/relationships" name="Leases" sheetId="15" state="visible" r:id="rId15"/>
    <sheet xmlns:r="http://schemas.openxmlformats.org/officeDocument/2006/relationships" name="License Agreements, Research Co" sheetId="16" state="visible" r:id="rId16"/>
    <sheet xmlns:r="http://schemas.openxmlformats.org/officeDocument/2006/relationships" name="Subsequent Events" sheetId="17" state="visible" r:id="rId17"/>
    <sheet xmlns:r="http://schemas.openxmlformats.org/officeDocument/2006/relationships" name="Accounting Policies, by Policy " sheetId="18" state="visible" r:id="rId18"/>
    <sheet xmlns:r="http://schemas.openxmlformats.org/officeDocument/2006/relationships" name="Summary of Significant Accoun_2" sheetId="19" state="visible" r:id="rId19"/>
    <sheet xmlns:r="http://schemas.openxmlformats.org/officeDocument/2006/relationships" name="Revenue from Contracts with C_2" sheetId="20" state="visible" r:id="rId20"/>
    <sheet xmlns:r="http://schemas.openxmlformats.org/officeDocument/2006/relationships" name="Fair Value Measurements (Tables" sheetId="21" state="visible" r:id="rId21"/>
    <sheet xmlns:r="http://schemas.openxmlformats.org/officeDocument/2006/relationships" name="Debt (Tables)" sheetId="22" state="visible" r:id="rId22"/>
    <sheet xmlns:r="http://schemas.openxmlformats.org/officeDocument/2006/relationships" name="Stockholders' Equity (Tables)" sheetId="23" state="visible" r:id="rId23"/>
    <sheet xmlns:r="http://schemas.openxmlformats.org/officeDocument/2006/relationships" name="Leases (Tables)" sheetId="24" state="visible" r:id="rId24"/>
    <sheet xmlns:r="http://schemas.openxmlformats.org/officeDocument/2006/relationships" name="Going Concern and Management__2" sheetId="25" state="visible" r:id="rId25"/>
    <sheet xmlns:r="http://schemas.openxmlformats.org/officeDocument/2006/relationships" name="Summary of Significant Accoun_3"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Summary of Significant Accoun_6" sheetId="29" state="visible" r:id="rId29"/>
    <sheet xmlns:r="http://schemas.openxmlformats.org/officeDocument/2006/relationships" name="Summary of Significant Accoun_7" sheetId="30" state="visible" r:id="rId30"/>
    <sheet xmlns:r="http://schemas.openxmlformats.org/officeDocument/2006/relationships" name="Summary of Significant Accoun_8" sheetId="31" state="visible" r:id="rId31"/>
    <sheet xmlns:r="http://schemas.openxmlformats.org/officeDocument/2006/relationships" name="Summary of Significant Accoun_9" sheetId="32" state="visible" r:id="rId32"/>
    <sheet xmlns:r="http://schemas.openxmlformats.org/officeDocument/2006/relationships" name="Revenue from Contracts with C_3" sheetId="33" state="visible" r:id="rId33"/>
    <sheet xmlns:r="http://schemas.openxmlformats.org/officeDocument/2006/relationships" name="Revenue from Contracts with C_4" sheetId="34" state="visible" r:id="rId34"/>
    <sheet xmlns:r="http://schemas.openxmlformats.org/officeDocument/2006/relationships" name="Revenue from Contracts with C_5" sheetId="35" state="visible" r:id="rId35"/>
    <sheet xmlns:r="http://schemas.openxmlformats.org/officeDocument/2006/relationships" name="Fair Value Measurements (Detail" sheetId="36" state="visible" r:id="rId36"/>
    <sheet xmlns:r="http://schemas.openxmlformats.org/officeDocument/2006/relationships" name="Fair Value Measurements (Deta_2" sheetId="37" state="visible" r:id="rId37"/>
    <sheet xmlns:r="http://schemas.openxmlformats.org/officeDocument/2006/relationships" name="Debt (Details)" sheetId="38" state="visible" r:id="rId38"/>
    <sheet xmlns:r="http://schemas.openxmlformats.org/officeDocument/2006/relationships" name="Debt (Details) - Schedule of lo" sheetId="39" state="visible" r:id="rId39"/>
    <sheet xmlns:r="http://schemas.openxmlformats.org/officeDocument/2006/relationships" name="Stockholders' Equity (Details)" sheetId="40" state="visible" r:id="rId40"/>
    <sheet xmlns:r="http://schemas.openxmlformats.org/officeDocument/2006/relationships" name="Stockholders' Equity (Details) " sheetId="41" state="visible" r:id="rId41"/>
    <sheet xmlns:r="http://schemas.openxmlformats.org/officeDocument/2006/relationships" name="Stockholders' Equity (Details_2" sheetId="42" state="visible" r:id="rId42"/>
    <sheet xmlns:r="http://schemas.openxmlformats.org/officeDocument/2006/relationships" name="Commitments and Contingencies (" sheetId="43" state="visible" r:id="rId43"/>
    <sheet xmlns:r="http://schemas.openxmlformats.org/officeDocument/2006/relationships" name="Leases (Details) - Schedule of " sheetId="44" state="visible" r:id="rId44"/>
    <sheet xmlns:r="http://schemas.openxmlformats.org/officeDocument/2006/relationships" name="Leases (Details) - Schedule o_2" sheetId="45" state="visible" r:id="rId45"/>
    <sheet xmlns:r="http://schemas.openxmlformats.org/officeDocument/2006/relationships" name="Leases (Details) - Schedule o_3" sheetId="46" state="visible" r:id="rId46"/>
    <sheet xmlns:r="http://schemas.openxmlformats.org/officeDocument/2006/relationships" name="Leases (Details) - Schedule o_4" sheetId="47" state="visible" r:id="rId47"/>
    <sheet xmlns:r="http://schemas.openxmlformats.org/officeDocument/2006/relationships" name="Leases (Details) - Schedule o_5" sheetId="48" state="visible" r:id="rId48"/>
    <sheet xmlns:r="http://schemas.openxmlformats.org/officeDocument/2006/relationships" name="License Agreements, Research _2" sheetId="49" state="visible" r:id="rId49"/>
    <sheet xmlns:r="http://schemas.openxmlformats.org/officeDocument/2006/relationships" name="Subsequent Events (Details)" sheetId="50" state="visible" r:id="rId5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_(&quot;$ &quot;#,##0.000_);_(&quot;$ &quot;(#,##0.000)"/>
    <numFmt numFmtId="168" formatCode="#,##0.0_);(#,##0.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2" customWidth="1" min="2" max="2"/>
    <col width="13" customWidth="1" min="3" max="3"/>
  </cols>
  <sheetData>
    <row r="1">
      <c r="A1" s="1" t="inlineStr">
        <is>
          <t>Document And Entity Information - shares</t>
        </is>
      </c>
      <c r="B1" s="2" t="inlineStr">
        <is>
          <t>3 Months Ended</t>
        </is>
      </c>
    </row>
    <row r="2">
      <c r="B2" s="2" t="inlineStr">
        <is>
          <t>Mar. 31, 2022</t>
        </is>
      </c>
      <c r="C2" s="2" t="inlineStr">
        <is>
          <t>May 11, 2022</t>
        </is>
      </c>
    </row>
    <row r="3">
      <c r="A3" s="3" t="inlineStr">
        <is>
          <t>Document Information Line Items</t>
        </is>
      </c>
    </row>
    <row r="4">
      <c r="A4" s="4" t="inlineStr">
        <is>
          <t>Entity Registrant Name</t>
        </is>
      </c>
      <c r="B4" s="4" t="inlineStr">
        <is>
          <t>OPGEN, INC.</t>
        </is>
      </c>
    </row>
    <row r="5">
      <c r="A5" s="4" t="inlineStr">
        <is>
          <t>Trading Symbol</t>
        </is>
      </c>
      <c r="B5" s="4" t="inlineStr">
        <is>
          <t>OPGN</t>
        </is>
      </c>
    </row>
    <row r="6">
      <c r="A6" s="4" t="inlineStr">
        <is>
          <t>Document Type</t>
        </is>
      </c>
      <c r="B6" s="4" t="inlineStr">
        <is>
          <t>10-Q</t>
        </is>
      </c>
    </row>
    <row r="7">
      <c r="A7" s="4" t="inlineStr">
        <is>
          <t>Current Fiscal Year End Date</t>
        </is>
      </c>
      <c r="B7" s="4" t="inlineStr">
        <is>
          <t>--12-31</t>
        </is>
      </c>
    </row>
    <row r="8">
      <c r="A8" s="4" t="inlineStr">
        <is>
          <t>Entity Common Stock, Shares Outstanding</t>
        </is>
      </c>
      <c r="C8" s="5" t="n">
        <v>46558250</v>
      </c>
    </row>
    <row r="9">
      <c r="A9" s="4" t="inlineStr">
        <is>
          <t>Amendment Flag</t>
        </is>
      </c>
      <c r="B9" s="4" t="inlineStr">
        <is>
          <t>false</t>
        </is>
      </c>
    </row>
    <row r="10">
      <c r="A10" s="4" t="inlineStr">
        <is>
          <t>Entity Central Index Key</t>
        </is>
      </c>
      <c r="B10" s="4" t="inlineStr">
        <is>
          <t>0001293818</t>
        </is>
      </c>
    </row>
    <row r="11">
      <c r="A11" s="4" t="inlineStr">
        <is>
          <t>Entity Current Reporting Status</t>
        </is>
      </c>
      <c r="B11" s="4" t="inlineStr">
        <is>
          <t>Yes</t>
        </is>
      </c>
    </row>
    <row r="12">
      <c r="A12" s="4" t="inlineStr">
        <is>
          <t>Entity Filer Category</t>
        </is>
      </c>
      <c r="B12" s="4" t="inlineStr">
        <is>
          <t>Non-accelerated Filer</t>
        </is>
      </c>
    </row>
    <row r="13">
      <c r="A13" s="4" t="inlineStr">
        <is>
          <t>Document Period End Date</t>
        </is>
      </c>
      <c r="B13" s="4" t="inlineStr">
        <is>
          <t>Mar. 31,
		2022</t>
        </is>
      </c>
    </row>
    <row r="14">
      <c r="A14" s="4" t="inlineStr">
        <is>
          <t>Document Fiscal Year Focus</t>
        </is>
      </c>
      <c r="B14" s="4" t="inlineStr">
        <is>
          <t>2022</t>
        </is>
      </c>
    </row>
    <row r="15">
      <c r="A15" s="4" t="inlineStr">
        <is>
          <t>Document Fiscal Period Focus</t>
        </is>
      </c>
      <c r="B15" s="4" t="inlineStr">
        <is>
          <t>Q1</t>
        </is>
      </c>
    </row>
    <row r="16">
      <c r="A16" s="4" t="inlineStr">
        <is>
          <t>Entity Small Business</t>
        </is>
      </c>
      <c r="B16" s="4" t="inlineStr">
        <is>
          <t>true</t>
        </is>
      </c>
    </row>
    <row r="17">
      <c r="A17" s="4" t="inlineStr">
        <is>
          <t>Entity Emerging Growth Company</t>
        </is>
      </c>
      <c r="B17" s="4" t="inlineStr">
        <is>
          <t>false</t>
        </is>
      </c>
    </row>
    <row r="18">
      <c r="A18" s="4" t="inlineStr">
        <is>
          <t>Entity Shell Company</t>
        </is>
      </c>
      <c r="B18" s="4" t="inlineStr">
        <is>
          <t>false</t>
        </is>
      </c>
    </row>
    <row r="19">
      <c r="A19" s="4" t="inlineStr">
        <is>
          <t>Document Quarterly Report</t>
        </is>
      </c>
      <c r="B19" s="4" t="inlineStr">
        <is>
          <t>true</t>
        </is>
      </c>
    </row>
    <row r="20">
      <c r="A20" s="4" t="inlineStr">
        <is>
          <t>Document Transition Report</t>
        </is>
      </c>
      <c r="B20" s="4" t="inlineStr">
        <is>
          <t>false</t>
        </is>
      </c>
    </row>
    <row r="21">
      <c r="A21" s="4" t="inlineStr">
        <is>
          <t>Entity File Number</t>
        </is>
      </c>
      <c r="B21" s="4" t="inlineStr">
        <is>
          <t>001-37367</t>
        </is>
      </c>
    </row>
    <row r="22">
      <c r="A22" s="4" t="inlineStr">
        <is>
          <t>Entity Incorporation, State or Country Code</t>
        </is>
      </c>
      <c r="B22" s="4" t="inlineStr">
        <is>
          <t>DE</t>
        </is>
      </c>
    </row>
    <row r="23">
      <c r="A23" s="4" t="inlineStr">
        <is>
          <t>Entity Tax Identification Number</t>
        </is>
      </c>
      <c r="B23" s="4" t="inlineStr">
        <is>
          <t>06-1614015</t>
        </is>
      </c>
    </row>
    <row r="24">
      <c r="A24" s="4" t="inlineStr">
        <is>
          <t>Entity Address, Address Line One</t>
        </is>
      </c>
      <c r="B24" s="4" t="inlineStr">
        <is>
          <t>9717 Key West Avenue</t>
        </is>
      </c>
    </row>
    <row r="25">
      <c r="A25" s="4" t="inlineStr">
        <is>
          <t>Entity Address, Address Line Two</t>
        </is>
      </c>
      <c r="B25" s="4" t="inlineStr">
        <is>
          <t>Suite 100</t>
        </is>
      </c>
    </row>
    <row r="26">
      <c r="A26" s="4" t="inlineStr">
        <is>
          <t>Entity Address, City or Town</t>
        </is>
      </c>
      <c r="B26" s="4" t="inlineStr">
        <is>
          <t>Rockville</t>
        </is>
      </c>
    </row>
    <row r="27">
      <c r="A27" s="4" t="inlineStr">
        <is>
          <t>Entity Address, State or Province</t>
        </is>
      </c>
      <c r="B27" s="4" t="inlineStr">
        <is>
          <t>MD</t>
        </is>
      </c>
    </row>
    <row r="28">
      <c r="A28" s="4" t="inlineStr">
        <is>
          <t>Entity Address, Postal Zip Code</t>
        </is>
      </c>
      <c r="B28" s="4" t="inlineStr">
        <is>
          <t>20850</t>
        </is>
      </c>
    </row>
    <row r="29">
      <c r="A29" s="4" t="inlineStr">
        <is>
          <t>City Area Code</t>
        </is>
      </c>
      <c r="B29" s="4" t="inlineStr">
        <is>
          <t>(240)</t>
        </is>
      </c>
    </row>
    <row r="30">
      <c r="A30" s="4" t="inlineStr">
        <is>
          <t>Local Phone Number</t>
        </is>
      </c>
      <c r="B30" s="4" t="inlineStr">
        <is>
          <t>813-1260</t>
        </is>
      </c>
    </row>
    <row r="31">
      <c r="A31" s="4" t="inlineStr">
        <is>
          <t>Title of 12(b) Security</t>
        </is>
      </c>
      <c r="B31" s="4" t="inlineStr">
        <is>
          <t>Common Stock</t>
        </is>
      </c>
    </row>
    <row r="32">
      <c r="A32" s="4" t="inlineStr">
        <is>
          <t>Security Exchange Name</t>
        </is>
      </c>
      <c r="B32" s="4" t="inlineStr">
        <is>
          <t>NASDAQ</t>
        </is>
      </c>
    </row>
    <row r="33">
      <c r="A33" s="4" t="inlineStr">
        <is>
          <t>Entity Interactive Data Current</t>
        </is>
      </c>
      <c r="B33"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Mar. 31, 2022</t>
        </is>
      </c>
    </row>
    <row r="3">
      <c r="A3" s="3" t="inlineStr">
        <is>
          <t>Revenue from Contract with Customer [Abstract]</t>
        </is>
      </c>
    </row>
    <row r="4">
      <c r="A4" s="4" t="inlineStr">
        <is>
          <t>Revenue from contracts with customers</t>
        </is>
      </c>
      <c r="B4" s="4" t="inlineStr">
        <is>
          <t>Note 4 – Revenue from contracts with customers Disaggregated revenue The Company provides diagnostic test products, laboratory
services to hospitals, clinical laboratories and other healthcare provider customers, and enters into collaboration agreements with government
agencies and healthcare providers. The revenues by type of service consist of the following:
Three Months Ended March 31,
2022 2021
Product sales $ 366,052 $ 613,918
Laboratory services 42,929 97,726
Collaboration revenue 60,764 118,072
Total revenue $ 469,745 $ 829,716 Revenues by geography are as follows:
Three Months Ended March 31,
2022 2021
Domestic $ 156,410 $ 344,008
International 313,335 485,708
Total revenue $ 469,745 $ 829,716 Deferred revenue The Company had no deferred revenue at March 31, 2022
and December 31, 2021. Contract assets The Company had approximately
$55,505 of contract assets as of March 31, 2022, which are generated when contractual billing schedules differ from revenue recognition
timing. The Company had $0 of contract assets as of December 31, 2021. Contract assets represent a conditional right to consideration
for satisfied performance obligations that becomes a billed receivable when the conditions are satisfied. Unsatisfied performance obligations The Company had no unsatisfied performance obligations
related to its contracts with customers at March 31, 2022 and December 31,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Note 5 – Fair value measurements The Company classifies its financial instruments using
a three-tier fair value hierarchy, which prioritizes the inputs used in measuring fair value. These tiers include:
● Level 1 - defined as observable inputs such as quoted prices in active markets;
● Level 2 - defined as inputs other than quoted prices in active markets that are either directly or indirectly
observable; and
● Level 3 - defined as unobservable inputs in which little or no market data exists, therefore requiring
an entity to develop its own assumptions such as expected revenue growth and discount factors applied to cash flow projections. For the three months ended March 31, 2022, the Company
has not transferred any assets between fair value measurement levels. Financial assets and liabilities measured at fair
value on a recurring basis The Company evaluates financial assets and liabilities
subject to fair value measurements on a recurring basis to determine the appropriate level at which to classify them each reporting period.
This determination requires the Company to make subjective judgments as to the significance of inputs used in determining fair value and
where such inputs lie within the hierarchy. In June 2019, Curetis drew down a third tranche of €5.0 million from the EIB (“European
Investment Bank”). In return for the EIB waiving the condition precedent of a minimum cumulative equity capital raised of €15
million to disburse this €5.0 million tranche, the parties agreed on a 2.1% participation percentage interest (“PPI”).
Upon maturity of the tranche, the EIB would be entitled to an additional payment that is equity-linked and equivalent to 2.1% of the then
total valuation of Curetis N.V. On July 9, 2020, the Company negotiated an amendment to the EIB debt financing facility. As part of the
amendment, the parties adjusted the PPI percentage applicable to the previous EIB tranche of €5.0 million, which was funded in June
2019 from its original 2.1% PPI in Curetis N.V.’s equity value upon maturity to a new 0.3% PPI in OpGen’s equity value upon
maturity between mid-2024 and mid-2025. This right constitutes an embedded derivative, which is separated and measured at fair value with
changes being accounted for through profit or loss. The Company determines the fair value of the derivative using a Monte Carlo simulation
model. Using this model, level 3 unobservable inputs include estimated discount rates and estimated risk-free interest rates. The fair value of level 3 liabilities measured at
fair value on a recurring basis for the three months ended March 31, 2022 was as follows:
Description Balance at December 2021 Change in Fair Value Effect of Foreign Exchange Rates Balance at March 31, 2022
Participation percentage interest liability $ 228,589 $ (109,744 ) $ (4,041 ) $ 114,804
Total $ 228,589 $ (109,744 ) $ (4,041 ) $ 114,804 Financial assets and liabilities carried at fair
value on a non-recurring basis The Company does not have any financial assets and
liabilities measured at fair value on a non-recurring basis. Non-financial assets and liabilities carried at
fair value on a recurring basis The Company does not have any non-financial assets
and liabilities measured at fair value on a recurring basis. Non-financial assets and liabilities carried at
fair value on a non-recurring basis The Company measures its long-lived assets, including
property and equipment and intangible assets (including goodwill), at fair value on a non-recurring basis when a triggering event requires
such evaluation. During the three months ended March 31, 2021, the Company recorded impairment expense of $55,496 related to its ROU ass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2</t>
        </is>
      </c>
    </row>
    <row r="3">
      <c r="A3" s="3" t="inlineStr">
        <is>
          <t>Debt Disclosure [Abstract]</t>
        </is>
      </c>
    </row>
    <row r="4">
      <c r="A4" s="4" t="inlineStr">
        <is>
          <t>Debt</t>
        </is>
      </c>
      <c r="B4" s="4" t="inlineStr">
        <is>
          <t>Note 6 – Debt The following table summarizes the Company’s
long-term debt and short-term borrowings as of March 31, 2022 and December 31, 2021:
March 31, 2022 December 31, 2021
EIB $ 24,957,409 $ 25,161,855
Total debt obligations 24,957,409 25,161,855
Unamortized debt discount (2,607,102 ) (3,466,491 )
Carrying value of debt 22,350,307 21,695,364
Less current portion (14,394,824 ) (14,519,113 )
Long-term debt $ 7,955,483 $ 7,176,251 EIB Loan Facility In 2016, Curetis entered into a contract for an up
to €25 million senior, unsecured loan financing facility from the European Investment Bank (“EIB”). The financing is
in the first growth capital loan under the European Growth Finance Facility (“EGFF”), launched in November 2016. It is backed
by a guarantee from the European Fund for Strategic Investment (“EFSI”). EFSI is an essential pillar of the Investment Plan
for Europe (“IPE”), under which the EIB and the European Commission are working as strategic partners to support investments
and bring back jobs and growth to Europe. The funding can be drawn in up to five tranches within
36 months, under the EIB amendment, and each tranche is to be repaid upon maturity five years after draw-down. In April 2017, Curetis drew down a first tranche of
€10 million from this facility. This tranche has a floating interest rate of EURIBOR plus 4% payable after each 12-month-period from
the draw-down-date and another additional 6% interest per annum that is deferred and payable at maturity together with the principal.
In June 2018, a second tranche of €3.0 million was drawn down. The terms and conditions are analogous to the first one. In June 2019, Curetis drew down a third tranche of
€5.0 million from the EIB. In line with all prior tranches, the majority of interest is also deferred until repayment upon maturity.
In return for the EIB waiving the condition precedent of a minimum cumulative equity capital raised of €15 million to disburse this
€5.0 million tranche, the parties agreed on a 2.1% PPI. Upon maturity of the tranche, not before approximately mid-2024 (and no later
than mid-2025), the EIB would be entitled to an additional payment that is equity-linked and equivalent to 2.1% of the then total valuation
of Curetis N.V. As part of the amendment between the Company and the EIB on July 9, 2020, the parties adjusted the PPI percentage applicable
to the previous EIB tranche of €5.0 million, which was funded in June 2019, from its original 2.1% PPI in Curetis N.V.’s equity
value upon maturity to a new 0.3% PPI in OpGen’s equity value upon maturity. This right constitutes an embedded derivative, which
is separated and measured at fair value with changes being accounted for through income or loss. The debt was measured and recognized at fair value
as of the acquisition date. The fair value of the EIB debt was approximately $15.8 million as of the acquisition date. The resulting debt
discount is being amortized over the life of the EIB debt as an increase to interest expense. On April 25, 2022, the Company announced that
Curetis and the EIB expect to restructure the payment of the first tranche of debt (see Note 11). As of PPP On April 22, 2020, the Company entered into a Term
Note (the “Company Note”) with Silicon Valley Bank (the “Bank”) pursuant to the Paycheck Protection Program (the
“PPP”) of the Coronavirus Aid, Relief, and Economic Security Act (“CARES Act”) administered by the U.S. Small
Business Administration. The Company’s wholly-owned subsidiary, Curetis USA Inc. (“Curetis USA” and collectively with
the Company, the “Borrowers”), also entered into a Term Note with the Bank (the “Subsidiary Note,” and collectively
with the Company Note, the “Notes”). The Notes were dated April 22, 2020. The principal amount of the Company Note was $879,630,
and the principal amount of the Subsidiary Note was $259,353. In accordance with the requirements of the CARES Act,
the Borrowers used the proceeds from the Notes in accordance with the requirements of the PPP to cover certain qualified expenses, including
payroll costs, rent and utility costs. Interest accrued on the Notes at the rate of 1.00% per annum. The Borrowers applied for forgiveness
of amounts due under the Notes, in an amount equal to the sum of qualified expenses under the PPP, which include payroll costs, rent obligations,
and covered utility payments incurred during the twenty-four weeks following disbursement under the Notes. The entire proceeds were used
under the Notes for such qualifying expenses. The Company Note was forgiven in November 2020. In May 2021, the Subsidiary Note was forgiven. Total interest expense (including amortization
of debt discounts and financing fees) on all debt instruments was $1,269,581 and $1,164,982 for the three months ended March 31, 2022
and 2021,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2</t>
        </is>
      </c>
    </row>
    <row r="3">
      <c r="A3" s="3" t="inlineStr">
        <is>
          <t>Stockholders' Equity Note [Abstract]</t>
        </is>
      </c>
    </row>
    <row r="4">
      <c r="A4" s="4" t="inlineStr">
        <is>
          <t>Stockholders’ equity</t>
        </is>
      </c>
      <c r="B4" s="4" t="inlineStr">
        <is>
          <t>Note 7 – Stockholders’ equity As of March 31, 2022, the Company had 100,000,000
shares of authorized common stock and 46,557,750 shares issued and outstanding, and 10,000,000 shares of authorized preferred stock,
of which none were issued or outstanding. Following receipt of approval from stockholders
at a special meeting of stockholders held on December 8, 2021, the Company filed an amendment to its Amended and Restated Certificate
of Incorporation to increase the authorized shares of common stock from 50,000,000 to 100,000,000 shares. Following receipt of approval from stockholders at
a special meeting of stockholders held on January 17, 2018, the Company filed an amendment to its Amended and Restated Certificate of
Incorporation to effect a reverse stock split of the issued and outstanding shares of common stock, at a ratio of one share for twenty-five
shares. Additionally, following receipt of approval from stockholders at a special meeting of stockholders held on August 22, 2019, the
Company filed an additional amendment to its Amended and Restated Certificate of Incorporation to effect a reverse stock split of the
issued and outstanding shares of common stock, at a ratio of one share for twenty shares. All share amounts and per share prices in this
Quarterly Report have been adjusted to reflect the reverse stock splits. On February 11, 2020, the Company entered into an
ATM Agreement with Wainwright, which was amended and restated on November 13, 2020 to add BTIG, LLC as a sales agent, pursuant to which
the Company may offer and sell from time to time in an “at the market offering,” at its option, up to an aggregate of $22.1
million of shares of the Company's common stock through the sales agents. During the year ended December 31, 2021, the Company sold 680,000
shares of its common stock under the 2020 ATM Offering resulting in aggregate net proceeds to the Company of approximately $1.48 million,
and gross proceeds of $1.55 million. As of March 31, 2022, remaining availability under the ATM
Agreement is $3.9 million On April 1, 2020, the Company acquired all of the
shares of Curetis GmbH, and certain other assets and liabilities of Curetis N.V., as further described in Note 1, and paid, as the sole
consideration, 2,028,208 shares of the Company’s common stock to the Seller. On February 11, 2021, the Company closed the February
2021 Offering with a single U.S.-based, healthcare-focused institutional investor for the purchase of (i) 2,784,184 shares of common stock
and (ii) 5,549,149 pre-funded warrants, with each pre-funded warrant exercisable for one share of common stock. The Company also issued
to the investor, in a concurrent private placement, unregistered common warrants to purchase 4,166,666 shares of the Company’s common
stock. Each share of common stock and accompanying common warrant were sold together at a combined offering price of $3.00, and each
pre-funded warrant and accompanying common warrant were sold together at a combined offering price of $2.99. The pre-funded warrants
are immediately exercisable, at an exercise price of $0.01, and may be exercised at any time until all of the pre-funded warrants
are exercised in full. The common warrants will have an exercise price of $3.55 per share, will be exercisable commencing on
the six-month anniversary of the date of issuance, and will expire five and one-half (5.5) years from the date of issuance. The February
2021 Offering raised aggregate net proceeds of $23.5 million, and gross proceeds of $25.0 million. As of December 31, 2021, all pre-funded
warrants issued in the February 2021 Offering have been exercised. On March 9, 2021, the Company entered into an
Exercise Agreement with the Holder from our 2020 PIPE financing. Pursuant to the Exercise Agreement, in order to induce the Holder to
exercise all of the remaining 4,842,615 Existing Warrants for cash, pursuant to the terms of and subject to beneficial ownership limitations
contained in the Existing Warrants, the Company agreed to issue to the Holder, New Warrants to purchase 0.65 shares of common stock for
each share of common stock issued upon such exercise of the remaining Existing Warrants pursuant to the Exercise Agreement for an aggregate
of 3,147,700 New Warrants. The terms of the New Warrants are substantially similar to those of the Existing Warrants, except that the
New Warrants have an exercise price of $3.56. The New Warrants are immediately exercisable and will expire five years from the date of
the Exercise Agreement. The Holder paid an aggregate of $255,751 to the Company for the purchase of the New Warrants. The Company received
aggregate gross proceeds before expenses of approximately $9.65 million from the exercise of the remaining Existing Warrants held by the
Holder and the payment of the purchase price for the New Warrants. The Company recognized approximately $7.8 million of non-cash warrant
inducement expense during year ended December 31, 2021 related to this transaction representing
the fair value of the New Warrants issued to induce the exercise The fair values were calculated
using the Black-Scholes option pricing model. On October 18, 2021, the Company closed the October
2021 Offering with a single healthcare-focused institutional investor of 150,000 shares of convertible preferred stock and warrants to
purchase up to an aggregate of 7,500,000 shares of common stock. The shares of preferred stock had a stated value of $100 per share and
were converted into an aggregate of 7,500,000 shares of common stock at a conversion price of $2.00 per share after the Company received
stockholder approval for an increase to its number of authorized shares of common stock, which approval occurred at the Company’s
special meeting of stockholders held in December 2021. The warrants have an exercise price of $2.05 per share, will become exercisable
six months following the date of issuance, and will expire five years following the initial exercise date. The warrants are classified
as permanent equity at March 31, 2022. In connection with the issuance of convertible preferred stock, the Company recognized
a beneficial conversion feature of $7,166,752 as a deemed dividend to the preferred stockholders in the fourth quarter of 2021. On December 8, 2021, the Company received stockholder
approval to increase the number of authorized shares of common stock of the Company. As of December 31, 2021, all 150,000 shares of convertible
preferred stock were converted into an aggregate of 7,500,000 shares of common stock. The October 2021 Offering raised aggregate net proceeds
of $13.9 million, and gross proceeds of $15.0 million. Stock options In 2008, the Company adopted the 2008 Stock Option
and Restricted Stock Plan (the “2008 Plan”), pursuant to which the Company’s Board of Directors could grant either incentive
or non-qualified stock options or shares of restricted stock to directors, key employees, consultants and advisors. In April 2015, the Company adopted, and the Company’s
stockholders approved, the 2015 Equity Incentive Plan (the “2015 Plan”); the 2015 Plan became effective upon the execution
and delivery of the underwriting agreement for the Company’s initial public offering in May 2015. Following the effectiveness of
the 2015 Plan, no further grants will be made under the 2008 Plan. The 2015 Plan provides for the granting of incentive stock options
within the meaning of Section 422 of the Code to employees and the granting of non-qualified stock options to employees, non-employee
directors and consultants. The 2015 Plan also provides for the grants of restricted stock, restricted stock units, stock appreciation
rights, dividend equivalents and stock payments to employees, non-employee directors and consultants. Under the 2015 Plan, the aggregate number of
shares of the common stock authorized for issuance may not exceed (1) 2,710 plus (2) the sum of the number of shares subject to
outstanding awards under the 2008 Plan as of the 2015 Plan’s effective date, that are subsequently forfeited or terminated for
any reason before being exercised or settled, plus (3) the number of shares subject to vesting restrictions under the 2008 Plan as
of the 2015 Plan’s effective date that are subsequently forfeited. In addition, the number of shares that have been authorized
for issuance under the 2015 Plan will be automatically increased on the first day of each fiscal year beginning on January 1, 2016
and ending on (and including) January 1, 2025, in an amount equal to the lesser of (1) 4% of the outstanding shares of common stock
on the last day of the immediately preceding fiscal year, or (2) another lesser amount determined by the Company’s Board of
Directors. Following Board of Director approval, 1,858,010 shares were automatically added to the 2015 Plan in 2022. Shares subject to
awards granted under the 2015 Plan that are forfeited or terminated before being exercised or settled, or are not delivered to the
participant because such award is settled in cash, will again become available for issuance under the 2015 Plan. However, shares
that have actually been issued shall not again become available unless forfeited. As of March 31, 2022, 1,327,136 shares remain
available for issuance under the 2015 Plan. On September 30, 2020,
the Company held its 2020 Annual Meeting of Stockholders (the “Annual Meeting”). At the Annual Meeting, stockholders of the
Company voted to approve, among other things, a plan under which stock options to purchase an aggregate of 1,300,000 shares of the Company’s
common stock would be made by the Board of Directors of the Company outside of the stockholder-approved equity incentive plan to its executive
officers and non-employee directors (the “2020 Stock Options Plan”). The 2020 Stock Options Plan and the grant made thereunder
were approved by the Board of Directors on August 6, 2020, subject to receipt of stockholder approval at the Annual Meeting. The
aggregate number of shares of the Company’s common stock authorized for issuance is 1,300,000 shares of common stock and all 1,300,000
stock options were issued on September 30, 2020. Shares subject to awards granted under the 2020 Stock Options Plan that are forfeited
or terminated before being exercised will not be available for re-issuance under the 2020 Stock Options Plan. As of March 31, 2022,
no shares remain available for issuance under the 2020 Stock Options Plan. In connection with the appointment of Albert Weber as Chief Financial Officer,
OpGen granted Mr. Weber an inducement grant of stock options to purchase an aggregate of 210,000 shares of OpGen’s common stock
with a grant date of January 3, 2022. The equity award was granted as a component of Mr. Weber’s employment compensation and was
granted as an inducement material to his acceptance of employment with OpGen. The options have an exercise price of $1.08, a ten-year
term and a vesting schedule of 25% vesting of the award on the first annual anniversary of the date of grant and then 6.25% vesting each
quarter thereafter over three additional years. The award is subject to Mr. Weber’s continued service with OpGen through the applicable
vesting dates. Replacement awards In connection with the acquisition of Curetis, the
Company issued equity awards to Curetis employees consisting of stock options (“replacement awards”) in exchange for their
Curetis equity awards. The replacement awards consisted of 134,371 stock options with a weighted average grant date fair value of $1.68.
The terms of these replacement awards are substantially similar to the original Curetis equity awards. The fair value of the replacement
awards for services rendered through April 1, 2020, the acquisition date, was recognized as a component of the purchase consideration,
with the remaining fair value of the replacement awards related to the post-combination services recorded as stock-based compensation over
the remaining vesting period. For the three months ended March 31, 2022
and 2021, the Company recognized share-based compensation expense as follows:
Three months ended March 31,
2022 2021
Cost of services $ 2,835 $ 1,402
Research and development 66,998 34,973
General and administrative 140,882 141,992
Sales and marketing 30,904 11,303
$ 241,619 $ 189,670 No income tax benefit for share-based compensation
arrangements was recognized in the condensed consolidated statements of operations and comprehensive loss due to the Company’s net
loss position. The Company granted 542,500 options during the
three months ended March 31, 2022. During the three months ended March 31, 2022, 2,500 options were forfeited and 1,536 options expired. The Company had total stock options to acquire
2,251,813 shares of common stock outstanding at March 31, 2022 under all of its equity compensation plans. Restricted stock units The Company granted 670,572 restricted stock
units during the three months ended March 31, 2022, 107,500 restricted stock units vested and 2,577 were forfeited. The Company had 846,760
total restricted stock units outstanding at March 31, 2022. Stock purchase warrants At March 31, 2022 and December 31, 2021, the following
warrants to purchase shares of common stock were outstanding:
Outstanding at
Issuance Exercise Price Expiration March, 31, 2022 (1) December 31, 2021 (1)
February 2015 $ 3,300.00 February 2025 451 451
June 2017 $ 390.00 June 2022 938 938
July 2017 $ 345.00 July 2022 318 318
July 2017 $ 250.00 July 2022 2,501 2,501
July 2017 $ 212.60 July 2022 50,006 50,006
February 2018 $ 81.25 February 2023 9,232 9,232
February 2018 $ 65.00 February 2023 92,338 92,338
October 2019 $ 2.00 October 2024 354,000 354,000
October 2019 $ 2.60 October 2024 235,000 235,000
November 2020 $ 2.52 May 2026 242,130 242,130
February 2021 $ 3.55 August 2026 4,166,666 4,166,666
February 2021 $ 3.90 August 2026 416,666 416,666
March 2021 $ 3.56 March 2026 3,147,700 3,147,700
October 2021 $ 2.05 April 2027 7,500,000 7,500,000
16,217,946 16,217,946 The warrants listed above were issued in connection
with various debt, equity or development contract agreements.
(1) Warrants to purchase fractional shares of common stock resulting from the reverse stock split on August
22, 2019 were rounded up to the next whole share of common stock on a holder by holder basi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Note 8 – Commitments and Contingencies
Registration and other stockholder rights In connection with the various investment transactions,
the Company entered into registration rights agreements with stockholders, pursuant to which the investors were granted certain demand
registration rights and/or piggyback and/or resale registration rights in connection with subsequent registered offerings of the Company’s
common stock. Supply agreements In June 2017, the Company entered into an agreement
with Life Technologies Corporation, a subsidiary of Thermo Fisher Scientific (“LTC”), to supply the Company with Thermo Fisher
Scientific’s QuantStudio 5 Real-Time PCR Systems (“QuantStudio 5”) to be used to run OpGen’s Acuitas AMR Gene
Panel tests. Under the terms of the agreement, the Company must notify LTC of the number of QuantStudio 5s that it commits to purchase
in the following quarter. As of March 31, 2022, the Company had acquired twenty-four QuantStudio 5s including none during the three months
ended March 31, 2022. As of March 31, 2022, the Company has not committed to acquiring additional QuantStudio 5s in the next three months. Curetis places frame-work orders for Unyvero
Systems and for raw materials for its cartridge manufacturing to ensure availability during commercial ramp-up-phase and also to
gain volume-scale-effects with regards to purchase prices. Some of the electronic parts used for the production of Unyvero Systems
have lead times of several months, hence it is necessary to order such systems with long-term framework-orders to ensure the demands
from the market are covered. The aggregate purchase commitments over the next twelve months are approximately $ 0.8 COVID-19 Impact In December 2019 and early 2020, the coronavirus known
as COVID-19 was reported to have surfaced in China. The spread of this virus including its variants and mutations globally in 2020, 2021
as well as into 2022 has caused significant business disruption domestically in the United States and in Europe, as well as China, the
areas in which the Company primarily operates or has significant business interest. While the disruption is currently expected to be temporary,
such disruption is still ongoing and there remains considerable uncertainty around the duration of this disruption. Therefore, while the
Company expects that this matter will continue to impact the Company’s financial condition, results of operations, or cash flows,
the extent of the financial impact and duration cannot be reasonably estimated at this tim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eases</t>
        </is>
      </c>
      <c r="B1" s="2" t="inlineStr">
        <is>
          <t>3 Months Ended</t>
        </is>
      </c>
    </row>
    <row r="2">
      <c r="B2" s="2" t="inlineStr">
        <is>
          <t>Mar. 31, 2022</t>
        </is>
      </c>
    </row>
    <row r="3">
      <c r="A3" s="3" t="inlineStr">
        <is>
          <t>Disclosure Text Block [Abstract]</t>
        </is>
      </c>
    </row>
    <row r="4">
      <c r="A4" s="4" t="inlineStr">
        <is>
          <t>Leases</t>
        </is>
      </c>
      <c r="B4" s="4" t="inlineStr">
        <is>
          <t xml:space="preserve">Note 9 – Leases The following table presents the Company’s ROU
assets and lease liabilities as of March 31, 2022 and December 31, 2021:
Lease Classification March 31, 2022 December 31, 2021
ROU Assets:
Operating $ 1,706,346 $ 1,814,396
Financing 50,756 90,467
Total ROU assets $ 1,757,102 $ 1,904,863
Liabilities
Current:
Operating $ 447,710 $ 459,792
Finance 26,462 43,150
Noncurrent:
Operating 2,860,703 2,977,402
Finance 2,803 3,644
Total lease liabilities $ 3,337,678 $ 3,483,988 Maturities of lease liabilities as of March
31, 2022 by fiscal year are as follows:
Maturity
of Lease Liabilities Operating Finance Total
2022 (Nine months) $ 540,660 $ 26,417 $ 567,077
2023 639,022 3,364 642,386
2024 648,617 280 648,897
2025 543,989 — 543,989
2026 378,279 — 378,279
Thereafter 2,126,369 — 2,126,369
Total lease payments 4,876,936 30,061 4,906,997
Less: Interest (1,568,523 ) (796 ) (1,569,319 )
Present value of lease liabilities $ 3,308,413 $ 29,265 $ 3,337,678 Condensed consolidated statements of operations
classification of lease costs as of the three months ended March 31, 2022 and 2021 are as follows:
Three months ended March 31,
Lease Cost Classification 2022 2021
Operating Operating expenses $ 174,914 $ 348,038
Finance:
Amortization Operating expenses 39,711 110,955
Interest expense Other expenses 905 6,860
Total lease costs $ 215,530 $ 465,853
Other lease information as of March 31, 2022 is
as follows:
Total
Weighted average remaining lease term (in years)
Operating leases 7.7
Finance leases 0.8
Weighted average discount rate:
Operating leases 9.1 %
Finance leases 8.1 % Supplemental cash flow information as of
the three months ended March 31, 2022 and 2021 is as follows:
Supplemental Cash Flow Information 2022 2021
Cash paid for amounts included in the measurement of lease liabilities
Cash used in operating activities
Operating leases $ 174,914 $ 348,038
Finance leases $ 905 $ 6,860
Cash used in financing activities
Finance leases $ 17,529 $ 100,466
ROU assets obtained in exchange for lease obligations:
Operating leases $ — $ 748,29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cense Agreements, Research Collaborations and Development Agreements</t>
        </is>
      </c>
      <c r="B1" s="2" t="inlineStr">
        <is>
          <t>3 Months Ended</t>
        </is>
      </c>
    </row>
    <row r="2">
      <c r="B2" s="2" t="inlineStr">
        <is>
          <t>Mar. 31, 2022</t>
        </is>
      </c>
    </row>
    <row r="3">
      <c r="A3" s="3" t="inlineStr">
        <is>
          <t>License Agreements Research Collaborations And Development Agreements Disclosure [Abstract]</t>
        </is>
      </c>
    </row>
    <row r="4">
      <c r="A4" s="4" t="inlineStr">
        <is>
          <t>License agreements, research collaborations and development agreements</t>
        </is>
      </c>
      <c r="B4" s="4" t="inlineStr">
        <is>
          <t>Note 10 – License agreements, research
collaborations and development agreements NYSDOH In 2018, the Company announced a collaboration with
the New York State Department of Health (“DOH”) and ILÚM Health Solutions, LLC (“ILÚM”), a wholly-owned
subsidiary of Merck’s Healthcare Services and Solutions division, to develop a state-of-the-art research program to detect, track,
and manage antimicrobial-resistant infections at healthcare institutions statewide. ILÚM has since been acquired by Infectious
Disease Connect, Inc. (“IDC”), a University of Pittsburgh Medical Center (“UPMC”) Enterprise company. The Company
is working together with DOH’s Wadsworth Center and IDC to continue development of an infectious disease digital health and precision
medicine platform that connects healthcare institutions to DOH and uses genomic microbiology for statewide surveillance and control of
antimicrobial resistance. As part of the collaboration, the Company received approximately $1.6 million over the 15-month demonstration
portion of the project. The demonstration project began in early 2019 and was completed in the first quarter of 2020. In April 2020, the
Company began a second-year expansion phase to build on the successes and experience of the first-year pilot phase while focusing on accomplishing
the goal of the effort to improve patient outcomes and save healthcare dollars by integrating real-time epidemiologic surveillance with
rapid delivery of antibiotic resistance results to care-givers via web-based and mobile platforms. The second-year contract included a
quarterly retainer-based project fee as well as volume-dependent per test fees for a total contract value of up to $450,000 to OpGen.
In April 2021, the Company extended its second-year expansion phase by another six months through September 30, 2021 at which point the
project was completed and has ended. The six-month extension and expansion contract included a quarterly retainer-based project fee as
well as volume-dependent per test fees for a total contract value of up to an additional $540,000. During the three months ended March
31, 2022 and 2021, the Company recognized $0 and $108,000 of revenue related to the contract, respectively. Sandoz In December 2018, Ares Genetics entered into a service
frame agreement with Sandoz International GmbH (“Sandoz”), to leverage Ares Genetics’ database on the genetics of antibiotic
resistance, ARESdb, and the ARES Technology Platform for Sandoz’ anti-infective portfolio. Under the terms of the framework agreement, which had an initial term of 36 months
that was subsequently extended to January 31, 2025, Ares Genetics and Sandoz intend to develop a digital anti-infectives platform, combining
established microbiology laboratory methods with advanced bioinformatics and artificial intelligence methods to support drug development
and life-cycle management. The collaboration, in the short- to mid-term, aims to both rapidly and cost-effectively re-purpose existing
antibiotics and design value-added medicines with the objective of expanding indication areas and to overcome antibiotic resistance, in
particular with regards to infections with bacteria that has already developed resistance against multiple treatment options. In the longer-term,
the platform is expected to enable surveillance for antimicrobial resistant pathogens to inform antimicrobial stewardship and the development
of novel anti-infectives that are less prone to encounter resistance and thereby preserve antibiotics as an effective treatment option. Qiagen On February 18, 2019, Ares Genetics and Qiagen GmbH,
or Qiagen, entered into a strategic licensing agreement for ARESdb and AREStools, in the area of antimicrobial resistance (“AMR”)
research. The agreement has a term of 20 years and may be terminated by Qiagen for convenience with 180 days written notice. Ares Genetics has retained the rights to use ARESdb
and AREStools for AMR research, customized bioinformatics services, and for the development of specific AMR assays and applications for
the Curetis Group (including Ares Genetics), as well as third parties (e.g., other diagnostics companies or partners in the pharmaceutical
industry). As the Qiagen research offering is expected to also enable advanced molecular diagnostic services and products, Qiagen’s
customers may obtain a diagnostic use license from Ares Genetics. Under the terms of the original agreement, Qiagen,
in exchange for a moderate six figure up-front licensing payment, has received an exclusive RUO license to develop and commercialize general
bioinformatics offerings and services for AMR research use only, based on Ares Genetics’ database on the genetics of antimicrobial
resistance, ARESdb, as well as on the ARES bioinformatics AMR toolbox, AREStools. Under the agreement, the parties had agreed to a mid-single
digit percentage royalty rate on Qiagen net sales, which is subject to a minimum royalty rate that steps up upon certain achieved milestones,
which is payable to Ares Genetics. The parties also agreed to further modest six figure milestone payments upon certain product launches.
The contract was subsequently amended in May 2021 to a non-exclusive license and a flat annual license fee as well as a royalty percentage
on potential future panel-based products that are developed by Qiagen. FISH License The Company was
party to one license agreement with Life Technologies to acquire certain patent rights and technologies related
to its FISH product line. Royalties were incurred upon the sale of a product or service which utilizes the licensed technology. The Company
terminated this license agreement in October 2020 effective as of June 30, 2021 in conjunction with its announced exit of the FISH business
in June 2021. The Company paid a one-time settlement fee of $350,000 and paid a 10% royalty on the sale of eligible products through June
2021 but is no longer subject to any minimum royalty obligations. The Company recognized net royalty expense of $0 and $8,996 for the
three months ended March 31, 2022 and 2021, respectively. Siemens In 2016, Ares Genetics acquired the GEAR assets from
Siemens Technology Accelerator GmbH (“STA”), providing the original foundation to ARESdb. Under the agreement with STA, Ares Genetics incurs
royalties on revenues from licensed product sales or sublicensing proceeds. Royalty rates under the Siemens agreement range from 1.3%
to 40% depending on the specifics of the licenses and rights provided by Ares Genetics to third parties and whether such third parties
may have been originally introduced by Siemens to Ares Genetics. The total net royalty expense related to this agreement was $2,779 and
$616 the three months ended March 31, 2022 and 2021,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Note 11 - Subsequent Events On April 25, 2022, the Company announced that its
subsidiary, Curetis, and the EIB expect to restructure the repayment of the first tranche of debt, which matured on April 22, 2022. Under
the currently contemplated terms of the restructured repayment plan, OpGen’s subsidiary Curetis repaid €5.0 million in cash
in April 2022 and the remainder of the debt tranche of approximately €8.35 million (approximately $9 million at current foreign
exchange rates) would be amortized over a 12 month-period commencing at the end of May 2022, which would be paid in equal monthly installments
of approximately €0.7 million in cash. Interest rates on the remaining debt would remain unchanged at 10% per annum. The parties
also anticipate increasing the PPI from its current 0.3% on then prevailing OpGen market cap in June 2024 to 0.75% at that time. No other
payments or consideration (including any equity) is contemplated as part of the currently proposed restructuring plan. The second and
third tranches of €3.0 million and €5.0 million principal plus respective accumulated deferred interest which mature and become
due for repayment in June 2023 and June 2024, respectively, remain unchanged at this time. The Company expects to enter into an amendment
or side letter memorializing the foregoing restructuring as soon as practicable. The proposed restructuring is subject to approval by
the EIB, and there can be no assurance that the Company will succeed in securing such approva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2" customWidth="1" min="1" max="1"/>
    <col width="80" customWidth="1" min="2" max="2"/>
  </cols>
  <sheetData>
    <row r="1">
      <c r="A1" s="1" t="inlineStr">
        <is>
          <t>Accounting Policies, by Policy (Policies)</t>
        </is>
      </c>
      <c r="B1" s="2" t="inlineStr">
        <is>
          <t>3 Months Ended</t>
        </is>
      </c>
    </row>
    <row r="2">
      <c r="B2" s="2" t="inlineStr">
        <is>
          <t>Mar. 31, 2022</t>
        </is>
      </c>
    </row>
    <row r="3">
      <c r="A3" s="3" t="inlineStr">
        <is>
          <t>Accounting Policies [Abstract]</t>
        </is>
      </c>
    </row>
    <row r="4">
      <c r="A4" s="4" t="inlineStr">
        <is>
          <t>Basis of presentation and consolidation</t>
        </is>
      </c>
      <c r="B4" s="4" t="inlineStr">
        <is>
          <t xml:space="preserve">Basis of presentation and consolidation The Company has prepared the accompanying unaudited
condensed consolidated financial statements pursuant to the rules and regulations of the Securities and Exchange Commission (the “SEC”)
and the standards of accounting measurement set forth in the Interim Reporting Topic of the Financial Accounting Standards Board (“FASB”)
Accounting Standards Codification (“ASC”). Certain information and note disclosures normally included in annual financial
statements prepared in accordance with accounting principles generally accepted in the United States of America (“GAAP”) have
been condensed or omitted, although the Company believes that the disclosures made are adequate to make the information not misleading.
The Company recommends that the unaudited condensed consolidated financial statements be read in conjunction with the audited consolidated
financial statements and the notes thereto included in the Company’s latest Annual Report on Form 10-K. In the opinion of management,
all adjustments that are necessary for a fair presentation of the Company’s financial position for the periods presented have been
reflected. All adjustments are of a normal, recurring nature, unless otherwise stated. The interim condensed consolidated results of operations
are not necessarily indicative of the results that may occur for the full fiscal year. The December 31, 2021 consolidated balance sheet
included herein was derived from the audited consolidated financial statements, but does not include all disclosures including notes required
by GAAP for complete financial statements. The accompanying unaudited condensed consolidated
financial statements include the accounts of OpGen and its wholly-owned subsidiaries as of March 31, 2022 including Curetis GmbH and subsidiaries
acquired on April 1, 2020; all intercompany transactions and balances have been eliminated. </t>
        </is>
      </c>
    </row>
    <row r="5">
      <c r="A5" s="4" t="inlineStr">
        <is>
          <t>Foreign Currency</t>
        </is>
      </c>
      <c r="B5" s="4" t="inlineStr">
        <is>
          <t xml:space="preserve">Foreign currency The Company has subsidiaries located in Holzgerlingen,
Germany; and Vienna, Austria, each of which use currencies other than the U.S. dollar as their functional currency. As a result, all assets
and liabilities are translated into U.S. dollars based on exchange rates at the end of the reporting period. Income and expense items
are translated at the average exchange rates prevailing during the reporting period. Translation adjustments are reported in accumulated
other comprehensive income, a component of stockholders’ equity. Foreign currency translation adjustments are the sole component
of accumulated other comprehensive income at March 31, 2022 and December 31, 2021. Foreign currency transaction gains and losses, excluding
gains and losses on intercompany balances where there is no current intent to settle such amounts in the foreseeable future, are included
in the determination of net loss. Unless otherwise noted, all references to “$” or “dollar” refer to the United
States dollar. </t>
        </is>
      </c>
    </row>
    <row r="6">
      <c r="A6" s="4" t="inlineStr">
        <is>
          <t>Use of Estimates</t>
        </is>
      </c>
      <c r="B6" s="4" t="inlineStr">
        <is>
          <t xml:space="preserve">Use of estimates In preparing financial statements in conformity with
GAAP, management is required to make estimates and assumptions that affect the reported amounts of assets and liabilities and the disclosure
of contingent assets and liabilities at the date of the financial statements and the reported amounts of revenues and expenses during
the reporting period. In the accompanying unaudited condensed consolidated financial statements, estimates are used for, but not limited
to, liquidity assumptions, revenue recognition, inducement expense related to warrant repricing, stock-based compensation, allowances
for doubtful accounts and inventory obsolescence, discount rates used to discount unpaid lease payments to present values, valuation of
derivative financial instruments measured at fair value on a recurring basis, deferred tax assets and liabilities and related valuation
allowance, determining the fair value of assets acquired and liabilities assumed in business combinations, the estimated useful lives
of long-lived assets, and the recoverability of long-lived assets. Actual results could differ from those estimates. </t>
        </is>
      </c>
    </row>
    <row r="7">
      <c r="A7" s="4" t="inlineStr">
        <is>
          <t>Fair value of financial instruments</t>
        </is>
      </c>
      <c r="B7" s="4" t="inlineStr">
        <is>
          <t xml:space="preserve">Fair value of financial instruments Financial instruments classified as current assets
and liabilities (including cash and cash equivalent, receivables, accounts payable, deferred revenue and short-term notes) are carried
at cost, which approximates fair value, because of the short-term maturities of those instruments. </t>
        </is>
      </c>
    </row>
    <row r="8">
      <c r="A8" s="4" t="inlineStr">
        <is>
          <t>Cash and cash equivalents and restricted cash</t>
        </is>
      </c>
      <c r="B8" s="4" t="inlineStr">
        <is>
          <t xml:space="preserve">Cash and cash equivalents and restricted cash The Company considers all highly liquid instruments
with original maturities of three months or less to be cash equivalents. The Company has cash and cash equivalents deposited in financial
institutions in which the balances occasionally exceed the Federal Deposit Insurance Corporation (“FDIC”) insured limit of
$250,000. The Company has not experienced any losses in such accounts and management believes it is not exposed to any significant credit
risk. At March 31, 2022 and December 31, 2021, the Company
had funds totaling $468,041 and $551,794, respectively, which are required as collateral for letters of credit benefiting its landlords
and for credit card processors. These funds are reflected in other noncurrent assets on the accompanying unaudited condensed consolidated
balance sheets. The following table provides a reconciliation of cash
and cash equivalents and restricted cash reported within the condensed consolidated balance sheets that sum to the total of the same amounts
shown in the condensed consolidated statements of cash flows:
March 31, 2022 December 31, 2021 March 31, 2021 December 31, 2020
Cash and cash equivalents $ 30,653,410 $ 36,080,392 $ 39,397,437 $ 13,360,463
Restricted cash 468,041 551,794 569,052 746,792
Total cash and cash equivalents and restricted cash in the condensed consolidated statements of cash flows $ 31,121,451 $ 36,632,186 $ 39,966,489 $ 14,107,255 </t>
        </is>
      </c>
    </row>
    <row r="9">
      <c r="A9" s="4" t="inlineStr">
        <is>
          <t>Accounts receivable</t>
        </is>
      </c>
      <c r="B9" s="4" t="inlineStr">
        <is>
          <t xml:space="preserve">Accounts receivable The Company’s accounts receivable result from
revenues earned but not yet collected from customers. Credit is extended based on an evaluation of a customer’s financial condition
and, generally, collateral is not required. Accounts receivable are due within 30 to 90 days and are stated at amounts due from customers.
The Company evaluates if an allowance is necessary by considering a number of factors, including the length of time accounts receivable
are past due, the Company’s previous loss history and the customer’s current ability to pay its obligation. If amounts become
uncollectible, they are charged to operations when that determination is made. The allowance for doubtful accounts was $0 as of March
31, 2022 and December 31, 2021, respectively. At March 31, 2022, the Company had accounts receivable
from four customers which individually represented 28%, 27%, 16% and 14% of total accounts receivable, respectively. At December 31, 2021,
the Company had accounts receivable from two customers which individually represented 52% and 14% of total accounts receivable, respectively.
For the three months ended March 31, 2022, revenue earned from three customers represented 27%, 27% and 12% of total revenues, respectively.
For the three months ended March 31, 2021, revenue earned from two customers represented 18% and 13% of total revenues, respectively. </t>
        </is>
      </c>
    </row>
    <row r="10">
      <c r="A10" s="4" t="inlineStr">
        <is>
          <t>Inventory</t>
        </is>
      </c>
      <c r="B10" s="4" t="inlineStr">
        <is>
          <t xml:space="preserve">Inventory Inventories are valued using the first-in, first-out
cost method and stated at the lower of cost or net realizable value and consist of the following:
March 31, 2022 December 31, 2021
Raw materials and supplies $ 944,802 $ 866,963
Work-in-process 121,731 100,801
Finished goods 3,743,496 3,744,029
Total $ 4,810,029 $ 4,711,793 Inventory includes Unyvero instrument systems,
Unyvero cartridges, reagents and components for Unyvero, Acuitas, Curetis SARS CoV-2 test kits, and reagents and supplies used for the
Company’s laboratory services. Inventory reserves for obsolescence and expirations were $82,151 and $98,064 at March 31, 2022 and
December 31, 2021, respectively. The Company reviews inventory quantities on hand and
analyzes the provision for excess and obsolete inventory based primarily on product expiration dating and its estimated sales forecast,
which is based on sales history and anticipated future demand. The Company’s estimates of future product demand may not be accurate,
and it may understate or overstate the provision required for excess and obsolete inventory. Accordingly, any significant unanticipated
changes in demand could have a significant impact on the value of the Company’s inventory and results of operations. The Company classifies finished good inventory
it does not expect to sell or use in clinical studies within 12 months of the unaudited condensed consolidated balance sheets date as
strategic inventory, a non-current asset. </t>
        </is>
      </c>
    </row>
    <row r="11">
      <c r="A11" s="4" t="inlineStr">
        <is>
          <t>Long-lived assets</t>
        </is>
      </c>
      <c r="B11" s="4" t="inlineStr">
        <is>
          <t xml:space="preserve">Long-lived assets Property and equipment Property and equipment are reviewed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Recoverability measurement and estimating of undiscounted cash flows is done at the lowest possible level for
which we can identify assets. If such assets are considered to be impaired, impairment is recognized as the amount by which the carrying
amount of assets exceeds the fair value of the assets. During the three months ended March 31, 2022 and 2021, the Company determined that
its property and equipment were not impaired. </t>
        </is>
      </c>
    </row>
    <row r="12">
      <c r="A12" s="4" t="inlineStr">
        <is>
          <t>Leases</t>
        </is>
      </c>
      <c r="B12" s="4" t="inlineStr">
        <is>
          <t xml:space="preserve">Leases The Company determines if an arrangement is a
lease at inception. For leases where the Company is the lessee, right-of-use (“ROU”) assets represent the Company’s
right to use the underlying asset for the term of the lease and the lease liabilities represent an obligation to make lease payments arising
from the lease. ROU assets and lease liabilities are recognized at the lease commencement date based on the present value of the future
lease payments over the lease term. The Company uses its incremental borrowing rate based on the information available at the commencement
date of the underlying lease arrangement to determine the present value of lease payments. The ROU asset also includes any prepaid lease
payments and any lease incentives received. The lease term to calculate the ROU asset and related lease liability includes options to
extend or terminate the lease when it is reasonably certain that the Company will exercise the option. The Company’s lease agreements
generally do not contain any material variable lease payments, residual value guarantees or restrictive covenants. Lease expense for operating leases is recognized
on a straight-line basis over the lease term as an operating expense while expense for financing leases is recognized as depreciation
expense and interest expense using the effective interest method of recognition. The Company has made certain accounting policy elections
whereby the Company (i) does not recognize ROU assets or lease liabilities for short-term leases (those with original terms of 12 months
or less) and (ii) combines lease and non-lease elements of our operating leases. </t>
        </is>
      </c>
    </row>
    <row r="13">
      <c r="A13" s="4" t="inlineStr">
        <is>
          <t>ROU assets</t>
        </is>
      </c>
      <c r="B13" s="4" t="inlineStr">
        <is>
          <t xml:space="preserve">ROU assets ROU assets are reviewed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Recoverability measurement and estimating of undiscounted cash flows is done at the lowest possible level for which the
Company can identify assets. If such assets are considered to be impaired, impairment is recognized as the amount by which the carrying
amount of assets exceeds the fair value of the assets. During the three months ended March 31, 2021 , </t>
        </is>
      </c>
    </row>
    <row r="14">
      <c r="A14" s="4" t="inlineStr">
        <is>
          <t>Intangible assets and goodwill</t>
        </is>
      </c>
      <c r="B14" s="4" t="inlineStr">
        <is>
          <t xml:space="preserve">Intangible assets and goodwill Intangible assets and goodwill as of March 31, 2022
consist of finite-lived and indefinite-lived intangible assets and goodwill. Finite-lived and indefinite-lived intangible assets Intangible assets include trademarks, developed technology,
In-Process Research &amp; Development, software and customer relationships and consisted of the following as of March 31, 2022 and December
31, 2021:
March 31, 2022 December 31, 2021
Subsidiary Cost Accumulated Amortization Effect of Foreign Exchange Rates Net Balance Accumulated Amortization Effect of Foreign Exchange Rates Net Balance
Trademarks and tradenames Curetis $ 1,768,000 $ (355,010 ) $ 7,036 $ 1,420,026 $ (316,930 ) $ 43,015 $ 1,494,085
Distributor relationships Curetis 2,362,000 (316,193 ) 9,400 2,055,207 (282,277 ) 57,465 2,137,188
A50 - Developed technology Curetis 349,000 (100,123 ) 1,390 250,267 (89,384 ) 8,492 268,108
Ares - Developed technology Curetis 5,333,000 (764,878 ) 21,223 4,589,345 (682,833 ) 129,745 4,779,912
A30 - In-Process Research &amp; Development Curetis 5,706,000 — 33,323 5,739,323 — 144,916 5,850,916
$ 15,518,000 $ (1,536,204 ) $ 72,372 $ 14,054,168 $ (1,371,424 ) $ 383,633 $ 14,530,209 Identifiable intangible assets will be amortized on
a straight-line basis over their estimated useful lives. The estimated useful lives of the intangibles are:
Estimated Useful Life
Trademarks and tradenames 10 years
Customer/distributor relationships 15 years
A50 – Developed technology 7 years
Ares – Developed technology 14 years
A30 – Acquired in-process research &amp; development Indefinite Acquired in-process research and development
(“IPR&amp;D”) represents the fair value assigned to those research and development projects that were acquired in a
business combination for which the related products have not received regulatory approval and have no alternative future use.
IPR&amp;D is capitalized at its fair value as an indefinite-lived intangible asset, and any development costs incurred after the
acquisition are expensed as incurred. Upon achieving regulatory approval or commercial viability for the related product, the
indefinite-lived intangible asset is accounted for as a finite-lived asset and is amortized on a straight-line basis over its
estimated useful life. If the project is not completed or is terminated or abandoned, the Company may have an impairment related to
the IPR&amp;D which is charged to expense. Indefinite-lived intangible assets are tested for impairment annually and whenever events
or changes in circumstances indicate that the carrying amount may be impaired. Impairment is calculated as the excess of the
asset’s carrying value over its fair value. The Company reviews the useful lives of
intangible assets when events or changes in circumstances occur which may potentially impact the estimated useful life of the intangible
assets. Total amortization expense of intangible assets was
$192,025 and $197,842 for the three months ended March 31, 2022 and 2021, respectively. Expected future amortization of intangible assets
is as follows:
Year Ending December 31,
2022 (Nine months) $ 576,075
2023 768,100
2024 768,100
2025 768,100
2026 768,100
2027 730,516
Thereafter 3,935,854
Total $ 8,314,845 Intangible assets are reviewed for impairment
whenever events or changes in circumstances indicate that the carrying amount of the asset may not be recoverable. If any indicators were
present, the Company would test for recoverability by comparing the carrying amount of the asset to the net undiscounted cash flows expected
to be generated from the asset. If those net undiscounted cash flows do not exceed the carrying amount (i.e., the asset is not recoverable),
the Company would perform the next step, which is to determine the fair value of the asset and record an impairment loss, if any. In accordance with ASC 360-10, Property, Plant
and Equipment Goodwill Goodwill represents the excess of the purchase
price paid when the Company acquired AdvanDx, Inc. in July 2015 and Curetis in April 2020, over the fair values of the acquired tangible
or intangible assets and assumed liabilities. Goodwill is not tax deductible in any relevant jurisdictions. The Company’s goodwill
balance as of March 31, 2022 and December 31, 2021, was $ 7,316,883 7,453,007 The changes in the carrying amount of goodwill as
of March 31, 2022, and since December 31, 2021, were as follows:
Balance as of December 31, 2021 $ 7,453,007
Changes in currency translation (136,124 )
Balance as of March 31, 2022 $ 7,316,883 The Company conducts an impairment test of
goodwill on an annual basis, and will also conduct tests if events occur or circumstances change that would, more likely than not, reduce
the Company’s fair value below its net equity value. During the three months ended March 31, 2022 and 2021, the Company determined
that its goodwill was not impaired. </t>
        </is>
      </c>
    </row>
    <row r="15">
      <c r="A15" s="4" t="inlineStr">
        <is>
          <t>Revenue recognition</t>
        </is>
      </c>
      <c r="B15" s="4" t="inlineStr">
        <is>
          <t xml:space="preserve">Revenue recognition The Company derives revenues from (i) the sale of
Unyvero Application cartridges, Unyvero Systems, SARS CoV-2 tests, and Acuitas AMR Gene Panel test products, (ii) providing laboratory
services, (iii) providing collaboration services including funded software arrangements, and license arrangements, and (iv) granting access
to a subset of the proprietary ARESdb data asset. The Company analyzes contracts to determine
the appropriate revenue recognition using the following steps: (i) identification of contracts with customers, (ii) identification of
distinct performance obligations in the contract, (iii) determination of contract transaction price, (iv) allocation of contract transaction
price to the performance obligations and (v) determination of revenue recognition based on timing of satisfaction of the performance obligation. The Company recognizes revenues upon the satisfaction
of its performance obligation (upon transfer of control of promised goods or services to our customers) in an amount that reflects the
consideration to which it expects to be entitled in exchange for those goods or services. The Company defers incremental costs of obtaining
a customer contract and amortizes the deferred costs over the period that the goods and services are transferred to the customer. The
Company had no material incremental costs to obtain customer contracts in any period presented. Deferred revenue results from amounts billed in advance
to customers or cash received from customers in advance of services being provided. </t>
        </is>
      </c>
    </row>
    <row r="16">
      <c r="A16" s="4" t="inlineStr">
        <is>
          <t>Research and development costs</t>
        </is>
      </c>
      <c r="B16" s="4" t="inlineStr">
        <is>
          <t xml:space="preserve">Research and development costs Research and development costs are expensed as incurred.
Research and development costs primarily consist of salaries and related expenses for personnel, other resources, laboratory supplies,
and fees paid to consultants and outside service partners. </t>
        </is>
      </c>
    </row>
    <row r="17">
      <c r="A17" s="4" t="inlineStr">
        <is>
          <t>Government grant agreements and research incentives</t>
        </is>
      </c>
      <c r="B17" s="4" t="inlineStr">
        <is>
          <t xml:space="preserve">Government
grant agreements and incentives From time to
time, the Company may enter into arrangements with governmental entities for the purposes of obtaining funding for research and development
activities. The Company recognizes funding from grants and research incentives received from Austrian government agencies in the condensed
consolidated statements of operations and comprehensive loss in the period during which the related qualifying expenses are incurred,
provided that the conditions under which the grants or incentives were provided have been met. For grants under funding agreements and
for proceeds under research incentive programs, the Company recognizes grant and incentive income in an amount equal to the estimated
qualifying expenses incurred in each period multiplied by the applicable reimbursement percentage. The Company classifies government grants
received under these arrangements as a reduction to the related research and development expense incurred. The Company analyzes each arrangement
on a case-by-case basis. For the three months ended March 31, 2022 and 2021, the Company recognized $108,465 and $219,222 as a reduction
of research and development expense related to government grant arrangements, respectively. The Company had earned but not yet received
$496,461 and $396,365 related to these agreements and incentives included in prepaid expenses and other current assets, as of March 31,
2022 and December 31, 2021, respectively. </t>
        </is>
      </c>
    </row>
    <row r="18">
      <c r="A18" s="4" t="inlineStr">
        <is>
          <t>Stock-based compensation</t>
        </is>
      </c>
      <c r="B18" s="4" t="inlineStr">
        <is>
          <t xml:space="preserve">Stock-based compensation Stock-based compensation expense is recognized at
fair value. The fair value of stock-based compensation to employees and directors is estimated, on the date of grant, using the Black-Scholes
model. The resulting fair value is recognized ratably over the requisite service period, which is generally the vesting period of the
option. For all time-vesting awards granted, expense is amortized using the straight-line attribution method. The Company accounts for
forfeitures as they occur. Option valuation models, including the Black-Scholes
model, require the input of highly subjective assumptions, and changes in the assumptions used can materially affect the grant-date fair
value of an award. These assumptions include the risk-free rate of interest, expected dividend yield, expected volatility and the expected
life of the award. </t>
        </is>
      </c>
    </row>
    <row r="19">
      <c r="A19" s="4" t="inlineStr">
        <is>
          <t>Income taxes</t>
        </is>
      </c>
      <c r="B19" s="4" t="inlineStr">
        <is>
          <t xml:space="preserve">Income taxes Income taxes are accounted for under the asset and
liability method. Deferred tax assets and liabilities are recognized for the expected future tax consequences attributable to temporary
differences between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established when necessary to reduce deferred income
tax assets to the amount expected to be realized. Tax benefits are initially recognized in the financial
statements when it is more likely than not the position will be sustained upon examination by the tax authorities. Such tax positions
are initially, and subsequently, measured as the largest amount of tax benefit that is greater than 50% likely of being realized upon
ultimate settlement with the tax authority, assuming full knowledge of the position and all relevant facts. The Company had federal net operating loss (“NOL”)
carryforwards of $202,015,062 and $196,511,928 at December 31, 2021 and 2020, respectively. Despite the NOL carryforwards, which begin
to expire in 2022, the Company may have state tax requirements. Also, use of the NOL carryforwards may be subject to an annual limitation
as provided by Section 382 of the Internal Revenue Code of 1986, as amended (the “Code”). To date, the Company has not performed
a formal study to determine if any of its remaining NOL and credit attributes might be further limited due to the ownership change rules
of Section 382 or Section 383 of the Code. The Company will continue to monitor this matter going forward. There can be no assurance that
the NOL carryforwards will ever be fully utilized. The Company also has foreign NOL carryforwards of
$170,607,782 at December 31, 2021 from their foreign subsidiaries. $147,313,786 of those foreign NOL carryforwards are from the Company’s
operations in Germany. Despite the NOL carryforwards, the Company may have a current and future tax liability due to the nuances of German
tax law around the use of NOLs within a consolidated group. There is no assurance that the NOL carryforwards will ever be fully utilized. </t>
        </is>
      </c>
    </row>
    <row r="20">
      <c r="A20" s="4" t="inlineStr">
        <is>
          <t>Loss per share</t>
        </is>
      </c>
      <c r="B20" s="4" t="inlineStr">
        <is>
          <t xml:space="preserve">Loss per share Basic loss per share is computed by dividing net loss
available to common stockholders by the weighted average number of shares of common stock outstanding during the period. For periods of net income, and when the effects are
not anti-dilutive, diluted earnings per share is computed by dividing net income available to common stockholders by the weighted average
number of shares outstanding plus the impact of all potential dilutive common shares, consisting primarily of common stock options and
stock purchase warrants using the treasury stock method, and convertible preferred stock and convertible debt using the if-converted method. For periods of net loss, diluted loss per share is
calculated similarly to basic loss per share because the impact of all dilutive potential common shares is anti-dilutive. The number of
anti-dilutive shares, consisting of (i) common stock options, (ii) stock purchase warrants, and (iii) restricted stock units representing
the right to acquire shares of common stock which have been excluded from the computation of diluted loss per share, was 19.3 million
shares and 11.0 million shares as of March 31, 2022 and 2021, respectively. </t>
        </is>
      </c>
    </row>
    <row r="21">
      <c r="A21" s="4" t="inlineStr">
        <is>
          <t>Recently issued accounting standards</t>
        </is>
      </c>
      <c r="B21" s="4" t="inlineStr">
        <is>
          <t>Recently issued accounting standards The Company has evaluated all other issued and unadopted
ASUs and believes the adoption of these standards will not have a material impact on its results of operations, financial position or
cash flow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Accounting Policies [Abstract]</t>
        </is>
      </c>
    </row>
    <row r="4">
      <c r="A4" s="4" t="inlineStr">
        <is>
          <t>Schedule of reconciliation of cash, cash equivalents and restricted cash</t>
        </is>
      </c>
      <c r="B4" s="4" t="inlineStr">
        <is>
          <t xml:space="preserve">March 31, 2022 December 31, 2021 March 31, 2021 December 31, 2020
Cash and cash equivalents $ 30,653,410 $ 36,080,392 $ 39,397,437 $ 13,360,463
Restricted cash 468,041 551,794 569,052 746,792
Total cash and cash equivalents and restricted cash in the condensed consolidated statements of cash flows $ 31,121,451 $ 36,632,186 $ 39,966,489 $ 14,107,255 </t>
        </is>
      </c>
    </row>
    <row r="5">
      <c r="A5" s="4" t="inlineStr">
        <is>
          <t>Schedule of inventories</t>
        </is>
      </c>
      <c r="B5" s="4" t="inlineStr">
        <is>
          <t xml:space="preserve">March 31, 2022 December 31, 2021
Raw materials and supplies $ 944,802 $ 866,963
Work-in-process 121,731 100,801
Finished goods 3,743,496 3,744,029
Total $ 4,810,029 $ 4,711,793 </t>
        </is>
      </c>
    </row>
    <row r="6">
      <c r="A6" s="4" t="inlineStr">
        <is>
          <t>Schedule of finite-lived and indefinite-lived intangible assets</t>
        </is>
      </c>
      <c r="B6" s="4" t="inlineStr">
        <is>
          <t xml:space="preserve">March 31, 2022 December 31, 2021
Subsidiary Cost Accumulated Amortization Effect of Foreign Exchange Rates Net Balance Accumulated Amortization Effect of Foreign Exchange Rates Net Balance
Trademarks and tradenames Curetis $ 1,768,000 $ (355,010 ) $ 7,036 $ 1,420,026 $ (316,930 ) $ 43,015 $ 1,494,085
Distributor relationships Curetis 2,362,000 (316,193 ) 9,400 2,055,207 (282,277 ) 57,465 2,137,188
A50 - Developed technology Curetis 349,000 (100,123 ) 1,390 250,267 (89,384 ) 8,492 268,108
Ares - Developed technology Curetis 5,333,000 (764,878 ) 21,223 4,589,345 (682,833 ) 129,745 4,779,912
A30 - In-Process Research &amp; Development Curetis 5,706,000 — 33,323 5,739,323 — 144,916 5,850,916
$ 15,518,000 $ (1,536,204 ) $ 72,372 $ 14,054,168 $ (1,371,424 ) $ 383,633 $ 14,530,209 </t>
        </is>
      </c>
    </row>
    <row r="7">
      <c r="A7" s="4" t="inlineStr">
        <is>
          <t>Schedule of estimated useful lives of identifiable intangible assets</t>
        </is>
      </c>
      <c r="B7" s="4" t="inlineStr">
        <is>
          <t xml:space="preserve">Estimated Useful Life
Trademarks and tradenames 10 years
Customer/distributor relationships 15 years
A50 – Developed technology 7 years
Ares – Developed technology 14 years
A30 – Acquired in-process research &amp; development Indefinite </t>
        </is>
      </c>
    </row>
    <row r="8">
      <c r="A8" s="4" t="inlineStr">
        <is>
          <t>Schedule of expected amortization of intangible assets</t>
        </is>
      </c>
      <c r="B8" s="4" t="inlineStr">
        <is>
          <t xml:space="preserve">Year Ending December 31,
2022 (Nine months) $ 576,075
2023 768,100
2024 768,100
2025 768,100
2026 768,100
2027 730,516
Thereafter 3,935,854
Total $ 8,314,845 </t>
        </is>
      </c>
    </row>
    <row r="9">
      <c r="A9" s="4" t="inlineStr">
        <is>
          <t>Schedule of changes in carrying amount of goodwill</t>
        </is>
      </c>
      <c r="B9" s="4" t="inlineStr">
        <is>
          <t xml:space="preserve">Balance as of December 31, 2021 $ 7,453,007
Changes in currency translation (136,124 )
Balance as of March 31, 2022 $ 7,316,88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Mar. 31, 2022</t>
        </is>
      </c>
      <c r="C1" s="2" t="inlineStr">
        <is>
          <t>Dec. 31, 2021</t>
        </is>
      </c>
    </row>
    <row r="2">
      <c r="A2" s="3" t="inlineStr">
        <is>
          <t>Current assets</t>
        </is>
      </c>
    </row>
    <row r="3">
      <c r="A3" s="4" t="inlineStr">
        <is>
          <t>Cash and cash equivalents</t>
        </is>
      </c>
      <c r="B3" s="6" t="n">
        <v>30653410</v>
      </c>
      <c r="C3" s="6" t="n">
        <v>36080392</v>
      </c>
    </row>
    <row r="4">
      <c r="A4" s="4" t="inlineStr">
        <is>
          <t>Accounts receivable, net</t>
        </is>
      </c>
      <c r="B4" s="5" t="n">
        <v>265885</v>
      </c>
      <c r="C4" s="5" t="n">
        <v>1172396</v>
      </c>
    </row>
    <row r="5">
      <c r="A5" s="4" t="inlineStr">
        <is>
          <t>Inventory, net</t>
        </is>
      </c>
      <c r="B5" s="5" t="n">
        <v>1361221</v>
      </c>
      <c r="C5" s="5" t="n">
        <v>1239456</v>
      </c>
    </row>
    <row r="6">
      <c r="A6" s="4" t="inlineStr">
        <is>
          <t>Prepaid expenses and other current assets</t>
        </is>
      </c>
      <c r="B6" s="5" t="n">
        <v>1212195</v>
      </c>
      <c r="C6" s="5" t="n">
        <v>1250331</v>
      </c>
    </row>
    <row r="7">
      <c r="A7" s="4" t="inlineStr">
        <is>
          <t>Total current assets</t>
        </is>
      </c>
      <c r="B7" s="5" t="n">
        <v>33492711</v>
      </c>
      <c r="C7" s="5" t="n">
        <v>39742575</v>
      </c>
    </row>
    <row r="8">
      <c r="A8" s="4" t="inlineStr">
        <is>
          <t>Property and equipment, net</t>
        </is>
      </c>
      <c r="B8" s="5" t="n">
        <v>3721720</v>
      </c>
      <c r="C8" s="5" t="n">
        <v>4011748</v>
      </c>
    </row>
    <row r="9">
      <c r="A9" s="4" t="inlineStr">
        <is>
          <t>Finance lease right-of-use assets, net</t>
        </is>
      </c>
      <c r="B9" s="5" t="n">
        <v>50756</v>
      </c>
      <c r="C9" s="5" t="n">
        <v>90467</v>
      </c>
    </row>
    <row r="10">
      <c r="A10" s="4" t="inlineStr">
        <is>
          <t>Operating lease right-of-use assets</t>
        </is>
      </c>
      <c r="B10" s="5" t="n">
        <v>1706346</v>
      </c>
      <c r="C10" s="5" t="n">
        <v>1814396</v>
      </c>
    </row>
    <row r="11">
      <c r="A11" s="4" t="inlineStr">
        <is>
          <t>Goodwill</t>
        </is>
      </c>
      <c r="B11" s="5" t="n">
        <v>7316883</v>
      </c>
      <c r="C11" s="5" t="n">
        <v>7453007</v>
      </c>
    </row>
    <row r="12">
      <c r="A12" s="4" t="inlineStr">
        <is>
          <t>Intangible assets, net</t>
        </is>
      </c>
      <c r="B12" s="5" t="n">
        <v>14054168</v>
      </c>
      <c r="C12" s="5" t="n">
        <v>14530209</v>
      </c>
    </row>
    <row r="13">
      <c r="A13" s="4" t="inlineStr">
        <is>
          <t>Strategic inventory</t>
        </is>
      </c>
      <c r="B13" s="5" t="n">
        <v>3448808</v>
      </c>
      <c r="C13" s="5" t="n">
        <v>3472337</v>
      </c>
    </row>
    <row r="14">
      <c r="A14" s="4" t="inlineStr">
        <is>
          <t>Other noncurrent assets</t>
        </is>
      </c>
      <c r="B14" s="5" t="n">
        <v>468041</v>
      </c>
      <c r="C14" s="5" t="n">
        <v>551794</v>
      </c>
    </row>
    <row r="15">
      <c r="A15" s="4" t="inlineStr">
        <is>
          <t>Total assets</t>
        </is>
      </c>
      <c r="B15" s="5" t="n">
        <v>64259433</v>
      </c>
      <c r="C15" s="5" t="n">
        <v>71666533</v>
      </c>
    </row>
    <row r="16">
      <c r="A16" s="3" t="inlineStr">
        <is>
          <t>Current liabilities</t>
        </is>
      </c>
    </row>
    <row r="17">
      <c r="A17" s="4" t="inlineStr">
        <is>
          <t>Accounts payable</t>
        </is>
      </c>
      <c r="B17" s="5" t="n">
        <v>865440</v>
      </c>
      <c r="C17" s="5" t="n">
        <v>1307081</v>
      </c>
    </row>
    <row r="18">
      <c r="A18" s="4" t="inlineStr">
        <is>
          <t>Accrued compensation and benefits</t>
        </is>
      </c>
      <c r="B18" s="5" t="n">
        <v>1695557</v>
      </c>
      <c r="C18" s="5" t="n">
        <v>1621788</v>
      </c>
    </row>
    <row r="19">
      <c r="A19" s="4" t="inlineStr">
        <is>
          <t>Accrued liabilities</t>
        </is>
      </c>
      <c r="B19" s="5" t="n">
        <v>1582882</v>
      </c>
      <c r="C19" s="5" t="n">
        <v>1965845</v>
      </c>
    </row>
    <row r="20">
      <c r="A20" s="4" t="inlineStr">
        <is>
          <t>Current maturities of long-term debt</t>
        </is>
      </c>
      <c r="B20" s="5" t="n">
        <v>14394824</v>
      </c>
      <c r="C20" s="5" t="n">
        <v>14519113</v>
      </c>
    </row>
    <row r="21">
      <c r="A21" s="4" t="inlineStr">
        <is>
          <t>Short-term finance lease liabilities</t>
        </is>
      </c>
      <c r="B21" s="5" t="n">
        <v>26462</v>
      </c>
      <c r="C21" s="5" t="n">
        <v>43150</v>
      </c>
    </row>
    <row r="22">
      <c r="A22" s="4" t="inlineStr">
        <is>
          <t>Short-term operating lease liabilities</t>
        </is>
      </c>
      <c r="B22" s="5" t="n">
        <v>447710</v>
      </c>
      <c r="C22" s="5" t="n">
        <v>459792</v>
      </c>
    </row>
    <row r="23">
      <c r="A23" s="4" t="inlineStr">
        <is>
          <t>Total current liabilities</t>
        </is>
      </c>
      <c r="B23" s="5" t="n">
        <v>19012875</v>
      </c>
      <c r="C23" s="5" t="n">
        <v>19916769</v>
      </c>
    </row>
    <row r="24">
      <c r="A24" s="4" t="inlineStr">
        <is>
          <t>Long-term debt, net</t>
        </is>
      </c>
      <c r="B24" s="5" t="n">
        <v>7955483</v>
      </c>
      <c r="C24" s="5" t="n">
        <v>7176251</v>
      </c>
    </row>
    <row r="25">
      <c r="A25" s="4" t="inlineStr">
        <is>
          <t>Long-term finance lease liabilities</t>
        </is>
      </c>
      <c r="B25" s="5" t="n">
        <v>2803</v>
      </c>
      <c r="C25" s="5" t="n">
        <v>3644</v>
      </c>
    </row>
    <row r="26">
      <c r="A26" s="4" t="inlineStr">
        <is>
          <t>Long-term operating lease liabilities</t>
        </is>
      </c>
      <c r="B26" s="5" t="n">
        <v>2860703</v>
      </c>
      <c r="C26" s="5" t="n">
        <v>2977402</v>
      </c>
    </row>
    <row r="27">
      <c r="A27" s="4" t="inlineStr">
        <is>
          <t>Derivative liabilities</t>
        </is>
      </c>
      <c r="B27" s="5" t="n">
        <v>114804</v>
      </c>
      <c r="C27" s="5" t="n">
        <v>228589</v>
      </c>
    </row>
    <row r="28">
      <c r="A28" s="4" t="inlineStr">
        <is>
          <t>Other long-term liabilities</t>
        </is>
      </c>
      <c r="B28" s="5" t="n">
        <v>141631</v>
      </c>
      <c r="C28" s="5" t="n">
        <v>146798</v>
      </c>
    </row>
    <row r="29">
      <c r="A29" s="4" t="inlineStr">
        <is>
          <t>Total liabilities</t>
        </is>
      </c>
      <c r="B29" s="5" t="n">
        <v>30088299</v>
      </c>
      <c r="C29" s="5" t="n">
        <v>30449453</v>
      </c>
    </row>
    <row r="30">
      <c r="A30" s="4" t="inlineStr">
        <is>
          <t>Commitments and contingencies (Note 8)</t>
        </is>
      </c>
      <c r="B30" s="4" t="inlineStr">
        <is>
          <t xml:space="preserve"> </t>
        </is>
      </c>
      <c r="C30" s="4" t="inlineStr">
        <is>
          <t xml:space="preserve"> </t>
        </is>
      </c>
    </row>
    <row r="31">
      <c r="A31" s="3" t="inlineStr">
        <is>
          <t>Stockholders’ equity</t>
        </is>
      </c>
    </row>
    <row r="32">
      <c r="A32" s="4" t="inlineStr">
        <is>
          <t>Preferred stock, $0.01 par value; 10,000,000 shares authorized; none issued and outstanding at March 31, 2022 and December 31, 2021</t>
        </is>
      </c>
      <c r="B32" s="4" t="inlineStr">
        <is>
          <t xml:space="preserve"> </t>
        </is>
      </c>
      <c r="C32" s="4" t="inlineStr">
        <is>
          <t xml:space="preserve"> </t>
        </is>
      </c>
    </row>
    <row r="33">
      <c r="A33" s="4" t="inlineStr">
        <is>
          <t>Common stock, $0.01 par value; 100,000,000 shares authorized; 46,557,750 and 46,450,250 shares issued and outstanding at March 31, 2022 and December 31, 2021, respectively</t>
        </is>
      </c>
      <c r="B33" s="5" t="n">
        <v>465578</v>
      </c>
      <c r="C33" s="5" t="n">
        <v>464503</v>
      </c>
    </row>
    <row r="34">
      <c r="A34" s="4" t="inlineStr">
        <is>
          <t>Additional paid-in capital</t>
        </is>
      </c>
      <c r="B34" s="5" t="n">
        <v>275949034</v>
      </c>
      <c r="C34" s="5" t="n">
        <v>275708490</v>
      </c>
    </row>
    <row r="35">
      <c r="A35" s="4" t="inlineStr">
        <is>
          <t>Accumulated deficit</t>
        </is>
      </c>
      <c r="B35" s="5" t="n">
        <v>-242345255</v>
      </c>
      <c r="C35" s="5" t="n">
        <v>-235541539</v>
      </c>
    </row>
    <row r="36">
      <c r="A36" s="4" t="inlineStr">
        <is>
          <t>Accumulated other comprehensive income</t>
        </is>
      </c>
      <c r="B36" s="5" t="n">
        <v>101777</v>
      </c>
      <c r="C36" s="5" t="n">
        <v>585626</v>
      </c>
    </row>
    <row r="37">
      <c r="A37" s="4" t="inlineStr">
        <is>
          <t>Total stockholders’ equity</t>
        </is>
      </c>
      <c r="B37" s="5" t="n">
        <v>34171134</v>
      </c>
      <c r="C37" s="5" t="n">
        <v>41217080</v>
      </c>
    </row>
    <row r="38">
      <c r="A38" s="4" t="inlineStr">
        <is>
          <t>Total liabilities and stockholders’ equity</t>
        </is>
      </c>
      <c r="B38" s="6" t="n">
        <v>64259433</v>
      </c>
      <c r="C38" s="6" t="n">
        <v>7166653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3 Months Ended</t>
        </is>
      </c>
    </row>
    <row r="2">
      <c r="B2" s="2" t="inlineStr">
        <is>
          <t>Mar. 31, 2022</t>
        </is>
      </c>
    </row>
    <row r="3">
      <c r="A3" s="3" t="inlineStr">
        <is>
          <t>Revenue from Contract with Customer [Abstract]</t>
        </is>
      </c>
    </row>
    <row r="4">
      <c r="A4" s="4" t="inlineStr">
        <is>
          <t>Schedule of revenues by type of service</t>
        </is>
      </c>
      <c r="B4" s="4" t="inlineStr">
        <is>
          <t xml:space="preserve">Three Months Ended March 31,
2022 2021
Product sales $ 366,052 $ 613,918
Laboratory services 42,929 97,726
Collaboration revenue 60,764 118,072
Total revenue $ 469,745 $ 829,716 </t>
        </is>
      </c>
    </row>
    <row r="5">
      <c r="A5" s="4" t="inlineStr">
        <is>
          <t>Schedule of revenues by geography</t>
        </is>
      </c>
      <c r="B5" s="4" t="inlineStr">
        <is>
          <t xml:space="preserve">Three Months Ended March 31,
2022 2021
Domestic $ 156,410 $ 344,008
International 313,335 485,708
Total revenue $ 469,745 $ 829,71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Schedule of financial assets and liabilities measured at fair value on a recurring basis</t>
        </is>
      </c>
      <c r="B4" s="4" t="inlineStr">
        <is>
          <t xml:space="preserve">Description Balance at December 2021 Change in Fair Value Effect of Foreign Exchange Rates Balance at March 31, 2022
Participation percentage interest liability $ 228,589 $ (109,744 ) $ (4,041 ) $ 114,804
Total $ 228,589 $ (109,744 ) $ (4,041 ) $ 114,80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ebt (Tables)</t>
        </is>
      </c>
      <c r="B1" s="2" t="inlineStr">
        <is>
          <t>3 Months Ended</t>
        </is>
      </c>
    </row>
    <row r="2">
      <c r="B2" s="2" t="inlineStr">
        <is>
          <t>Mar. 31, 2022</t>
        </is>
      </c>
    </row>
    <row r="3">
      <c r="A3" s="3" t="inlineStr">
        <is>
          <t>Debt Disclosure [Abstract]</t>
        </is>
      </c>
    </row>
    <row r="4">
      <c r="A4" s="4" t="inlineStr">
        <is>
          <t>Schedule of long-term debt and short-term borrowings</t>
        </is>
      </c>
      <c r="B4" s="4" t="inlineStr">
        <is>
          <t xml:space="preserve">March 31, 2022 December 31, 2021
EIB $ 24,957,409 $ 25,161,855
Total debt obligations 24,957,409 25,161,855
Unamortized debt discount (2,607,102 ) (3,466,491 )
Carrying value of debt 22,350,307 21,695,364
Less current portion (14,394,824 ) (14,519,113 )
Long-term debt $ 7,955,483 $ 7,176,25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tockholders' Equity (Tables)</t>
        </is>
      </c>
      <c r="B1" s="2" t="inlineStr">
        <is>
          <t>3 Months Ended</t>
        </is>
      </c>
    </row>
    <row r="2">
      <c r="B2" s="2" t="inlineStr">
        <is>
          <t>Mar. 31, 2022</t>
        </is>
      </c>
    </row>
    <row r="3">
      <c r="A3" s="3" t="inlineStr">
        <is>
          <t>Stockholders' Equity Note [Abstract]</t>
        </is>
      </c>
    </row>
    <row r="4">
      <c r="A4" s="4" t="inlineStr">
        <is>
          <t>Schedule of company recognized stock compensation expense</t>
        </is>
      </c>
      <c r="B4" s="4" t="inlineStr">
        <is>
          <t xml:space="preserve">Three months ended March 31,
2022 2021
Cost of services $ 2,835 $ 1,402
Research and development 66,998 34,973
General and administrative 140,882 141,992
Sales and marketing 30,904 11,303
$ 241,619 $ 189,670 </t>
        </is>
      </c>
    </row>
    <row r="5">
      <c r="A5" s="4" t="inlineStr">
        <is>
          <t>Schedule of purchase shares of common stock were outstanding</t>
        </is>
      </c>
      <c r="B5" s="4" t="inlineStr">
        <is>
          <t>Outstanding at
Issuance Exercise Price Expiration March, 31, 2022 (1) December 31, 2021 (1)
February 2015 $ 3,300.00 February 2025 451 451
June 2017 $ 390.00 June 2022 938 938
July 2017 $ 345.00 July 2022 318 318
July 2017 $ 250.00 July 2022 2,501 2,501
July 2017 $ 212.60 July 2022 50,006 50,006
February 2018 $ 81.25 February 2023 9,232 9,232
February 2018 $ 65.00 February 2023 92,338 92,338
October 2019 $ 2.00 October 2024 354,000 354,000
October 2019 $ 2.60 October 2024 235,000 235,000
November 2020 $ 2.52 May 2026 242,130 242,130
February 2021 $ 3.55 August 2026 4,166,666 4,166,666
February 2021 $ 3.90 August 2026 416,666 416,666
March 2021 $ 3.56 March 2026 3,147,700 3,147,700
October 2021 $ 2.05 April 2027 7,500,000 7,500,000
16,217,946 16,217,946
(1) Warrants to purchase fractional shares of common stock resulting from the reverse stock split on August
22, 2019 were rounded up to the next whole share of common stock on a holder by holder basi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3 Months Ended</t>
        </is>
      </c>
    </row>
    <row r="2">
      <c r="B2" s="2" t="inlineStr">
        <is>
          <t>Mar. 31, 2022</t>
        </is>
      </c>
    </row>
    <row r="3">
      <c r="A3" s="3" t="inlineStr">
        <is>
          <t>Disclosure Text Block [Abstract]</t>
        </is>
      </c>
    </row>
    <row r="4">
      <c r="A4" s="4" t="inlineStr">
        <is>
          <t>Schedule of ROU assets and lease liabilities</t>
        </is>
      </c>
      <c r="B4" s="4" t="inlineStr">
        <is>
          <t xml:space="preserve">Lease Classification March 31, 2022 December 31, 2021
ROU Assets:
Operating $ 1,706,346 $ 1,814,396
Financing 50,756 90,467
Total ROU assets $ 1,757,102 $ 1,904,863
Liabilities
Current:
Operating $ 447,710 $ 459,792
Finance 26,462 43,150
Noncurrent:
Operating 2,860,703 2,977,402
Finance 2,803 3,644
Total lease liabilities $ 3,337,678 $ 3,483,988 </t>
        </is>
      </c>
    </row>
    <row r="5">
      <c r="A5" s="4" t="inlineStr">
        <is>
          <t>Schedule of maturities of lease liabilities</t>
        </is>
      </c>
      <c r="B5" s="4" t="inlineStr">
        <is>
          <t xml:space="preserve">Maturity
of Lease Liabilities Operating Finance Total
2022 (Nine months) $ 540,660 $ 26,417 $ 567,077
2023 639,022 3,364 642,386
2024 648,617 280 648,897
2025 543,989 — 543,989
2026 378,279 — 378,279
Thereafter 2,126,369 — 2,126,369
Total lease payments 4,876,936 30,061 4,906,997
Less: Interest (1,568,523 ) (796 ) (1,569,319 )
Present value of lease liabilities $ 3,308,413 $ 29,265 $ 3,337,678 </t>
        </is>
      </c>
    </row>
    <row r="6">
      <c r="A6" s="4" t="inlineStr">
        <is>
          <t>Schedule of operations classification of lease costs</t>
        </is>
      </c>
      <c r="B6" s="4" t="inlineStr">
        <is>
          <t>Three months ended March 31,
Lease Cost Classification 2022 2021
Operating Operating expenses $ 174,914 $ 348,038
Finance:
Amortization Operating expenses 39,711 110,955
Interest expense Other expenses 905 6,860
Total lease costs $ 215,530 $ 465,853</t>
        </is>
      </c>
    </row>
    <row r="7">
      <c r="A7" s="4" t="inlineStr">
        <is>
          <t>Schedule of other lease information</t>
        </is>
      </c>
      <c r="B7" s="4" t="inlineStr">
        <is>
          <t xml:space="preserve">Total
Weighted average remaining lease term (in years)
Operating leases 7.7
Finance leases 0.8
Weighted average discount rate:
Operating leases 9.1 %
Finance leases 8.1 % </t>
        </is>
      </c>
    </row>
    <row r="8">
      <c r="A8" s="4" t="inlineStr">
        <is>
          <t>Schedule of supplemental cash flow information</t>
        </is>
      </c>
      <c r="B8" s="4" t="inlineStr">
        <is>
          <t xml:space="preserve">Supplemental Cash Flow Information 2022 2021
Cash paid for amounts included in the measurement of lease liabilities
Cash used in operating activities
Operating leases $ 174,914 $ 348,038
Finance leases $ 905 $ 6,860
Cash used in financing activities
Finance leases $ 17,529 $ 100,466
ROU assets obtained in exchange for lease obligations:
Operating leases $ — $ 748,29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H7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80" customWidth="1" min="6" max="6"/>
    <col width="14" customWidth="1" min="7" max="7"/>
    <col width="14" customWidth="1" min="8" max="8"/>
  </cols>
  <sheetData>
    <row r="1">
      <c r="A1" s="1" t="inlineStr">
        <is>
          <t>Going Concern and Management’s Plans (Details) - USD ($)</t>
        </is>
      </c>
      <c r="B1" s="2" t="inlineStr">
        <is>
          <t>Mar. 09, 2021</t>
        </is>
      </c>
      <c r="C1" s="2" t="inlineStr">
        <is>
          <t>Feb. 11, 2021</t>
        </is>
      </c>
      <c r="D1" s="2" t="inlineStr">
        <is>
          <t>Oct. 18, 2021</t>
        </is>
      </c>
      <c r="E1" s="2" t="inlineStr">
        <is>
          <t>Nov. 25, 2020</t>
        </is>
      </c>
      <c r="F1" s="2" t="inlineStr">
        <is>
          <t>Dec. 31, 2021</t>
        </is>
      </c>
      <c r="G1" s="2" t="inlineStr">
        <is>
          <t>Dec. 31, 2020</t>
        </is>
      </c>
      <c r="H1" s="2" t="inlineStr">
        <is>
          <t>Feb. 11, 2020</t>
        </is>
      </c>
    </row>
    <row r="2">
      <c r="A2" s="4" t="inlineStr">
        <is>
          <t>Holder pursuant to company issued to Holder securities [Member] | Warrants [Member]</t>
        </is>
      </c>
    </row>
    <row r="3">
      <c r="A3" s="3" t="inlineStr">
        <is>
          <t>Going Concern and Management’s Plans (Details) [Line Items]</t>
        </is>
      </c>
    </row>
    <row r="4">
      <c r="A4" s="4" t="inlineStr">
        <is>
          <t>Aggregate gross proceeds (in Dollars)</t>
        </is>
      </c>
      <c r="B4" s="6" t="n">
        <v>9650000</v>
      </c>
    </row>
    <row r="5">
      <c r="A5" s="4" t="inlineStr">
        <is>
          <t>October 2021 Offering [Member] | Healthcare-focused Institutional Investor [Member]</t>
        </is>
      </c>
    </row>
    <row r="6">
      <c r="A6" s="3" t="inlineStr">
        <is>
          <t>Going Concern and Management’s Plans (Details) [Line Items]</t>
        </is>
      </c>
    </row>
    <row r="7">
      <c r="A7" s="4" t="inlineStr">
        <is>
          <t>Shares issued</t>
        </is>
      </c>
      <c r="D7" s="5" t="n">
        <v>150000</v>
      </c>
      <c r="F7" s="5" t="n">
        <v>150000</v>
      </c>
    </row>
    <row r="8">
      <c r="A8" s="4" t="inlineStr">
        <is>
          <t>Preferred stock stated value per share (in Dollars per share)</t>
        </is>
      </c>
      <c r="D8" s="6" t="n">
        <v>100</v>
      </c>
    </row>
    <row r="9">
      <c r="A9" s="4" t="inlineStr">
        <is>
          <t>Converted common shares</t>
        </is>
      </c>
      <c r="D9" s="5" t="n">
        <v>7500000</v>
      </c>
      <c r="F9" s="5" t="n">
        <v>7500000</v>
      </c>
    </row>
    <row r="10">
      <c r="A10" s="4" t="inlineStr">
        <is>
          <t>Common stock conversion price (in Dollars per share)</t>
        </is>
      </c>
      <c r="D10" s="6" t="n">
        <v>2</v>
      </c>
    </row>
    <row r="11">
      <c r="A11" s="4" t="inlineStr">
        <is>
          <t>Exercise price per share (in Dollars per share)</t>
        </is>
      </c>
      <c r="D11" s="7" t="n">
        <v>2.05</v>
      </c>
    </row>
    <row r="12">
      <c r="A12" s="4" t="inlineStr">
        <is>
          <t>Warrants expiry period</t>
        </is>
      </c>
      <c r="D12" s="4" t="inlineStr">
        <is>
          <t>5 years</t>
        </is>
      </c>
    </row>
    <row r="13">
      <c r="A13" s="4" t="inlineStr">
        <is>
          <t>Proceeds from issuances (in Dollars)</t>
        </is>
      </c>
      <c r="D13" s="6" t="n">
        <v>13900000</v>
      </c>
    </row>
    <row r="14">
      <c r="A14" s="4" t="inlineStr">
        <is>
          <t>Gross proceeds (in Dollars)</t>
        </is>
      </c>
      <c r="D14" s="6" t="n">
        <v>15000000</v>
      </c>
    </row>
    <row r="15">
      <c r="A15" s="4" t="inlineStr">
        <is>
          <t>Warrants expiry period</t>
        </is>
      </c>
      <c r="D15" s="4" t="inlineStr">
        <is>
          <t>five years</t>
        </is>
      </c>
    </row>
    <row r="16">
      <c r="A16" s="4" t="inlineStr">
        <is>
          <t>October 2021 Offering [Member] | Healthcare-focused Institutional Investor [Member] | Warrants [Member]</t>
        </is>
      </c>
    </row>
    <row r="17">
      <c r="A17" s="3" t="inlineStr">
        <is>
          <t>Going Concern and Management’s Plans (Details) [Line Items]</t>
        </is>
      </c>
    </row>
    <row r="18">
      <c r="A18" s="4" t="inlineStr">
        <is>
          <t>Shares issued</t>
        </is>
      </c>
      <c r="D18" s="5" t="n">
        <v>7500000</v>
      </c>
    </row>
    <row r="19">
      <c r="A19" s="4" t="inlineStr">
        <is>
          <t>2020 PIPE [Member] | Healthcare-focused U.S. Institutional Investor [Member]</t>
        </is>
      </c>
    </row>
    <row r="20">
      <c r="A20" s="3" t="inlineStr">
        <is>
          <t>Going Concern and Management’s Plans (Details) [Line Items]</t>
        </is>
      </c>
    </row>
    <row r="21">
      <c r="A21" s="4" t="inlineStr">
        <is>
          <t>Exercise price per share (in Dollars per share)</t>
        </is>
      </c>
      <c r="E21" s="7" t="n">
        <v>1.94</v>
      </c>
    </row>
    <row r="22">
      <c r="A22" s="4" t="inlineStr">
        <is>
          <t>Proceeds from issuances (in Dollars)</t>
        </is>
      </c>
      <c r="E22" s="6" t="n">
        <v>9300000</v>
      </c>
    </row>
    <row r="23">
      <c r="A23" s="4" t="inlineStr">
        <is>
          <t>Gross proceeds (in Dollars)</t>
        </is>
      </c>
      <c r="E23" s="6" t="n">
        <v>10000000</v>
      </c>
    </row>
    <row r="24">
      <c r="A24" s="4" t="inlineStr">
        <is>
          <t>Warrants issued in exercised</t>
        </is>
      </c>
      <c r="B24" s="5" t="n">
        <v>4842615</v>
      </c>
      <c r="E24" s="5" t="n">
        <v>4842615</v>
      </c>
    </row>
    <row r="25">
      <c r="A25" s="4" t="inlineStr">
        <is>
          <t>Common stock shares</t>
        </is>
      </c>
      <c r="E25" s="5" t="n">
        <v>2245400</v>
      </c>
    </row>
    <row r="26">
      <c r="A26" s="4" t="inlineStr">
        <is>
          <t>Warrants expiry period</t>
        </is>
      </c>
      <c r="E26" s="4" t="inlineStr">
        <is>
          <t>(5.5)</t>
        </is>
      </c>
    </row>
    <row r="27">
      <c r="A27" s="4" t="inlineStr">
        <is>
          <t>Sale of stock</t>
        </is>
      </c>
      <c r="E27" s="4" t="inlineStr">
        <is>
          <t>●On November 25, 2020, the Company closed a private placement (the “2020 PIPE”) with one healthcare-focused
U.S. institutional investor for the purchase of (i) 2,245,400 shares of common stock, (ii) 4,842,615 warrants to purchase shares of common
stock and (iii) 2,597,215 pre-funded warrants, with each pre-funded warrant exercisable for one share of common stock.</t>
        </is>
      </c>
    </row>
    <row r="28">
      <c r="A28" s="4" t="inlineStr">
        <is>
          <t>Shares issued (in Dollars per share)</t>
        </is>
      </c>
      <c r="E28" s="9" t="n">
        <v>2.065</v>
      </c>
    </row>
    <row r="29">
      <c r="A29" s="4" t="inlineStr">
        <is>
          <t>2020 PIPE [Member] | Healthcare-focused U.S. Institutional Investor [Member] | Pre Funded Warrant [Member]</t>
        </is>
      </c>
    </row>
    <row r="30">
      <c r="A30" s="3" t="inlineStr">
        <is>
          <t>Going Concern and Management’s Plans (Details) [Line Items]</t>
        </is>
      </c>
    </row>
    <row r="31">
      <c r="A31" s="4" t="inlineStr">
        <is>
          <t>Shares issued</t>
        </is>
      </c>
      <c r="E31" s="5" t="n">
        <v>2597215</v>
      </c>
    </row>
    <row r="32">
      <c r="A32" s="4" t="inlineStr">
        <is>
          <t>Warrants issued in exercised</t>
        </is>
      </c>
      <c r="G32" s="5" t="n">
        <v>2597215</v>
      </c>
    </row>
    <row r="33">
      <c r="A33" s="4" t="inlineStr">
        <is>
          <t>Shares issued (in Dollars per share)</t>
        </is>
      </c>
      <c r="E33" s="9" t="n">
        <v>2.055</v>
      </c>
    </row>
    <row r="34">
      <c r="A34" s="4" t="inlineStr">
        <is>
          <t>February 2021 Offering [Member] | Healthcare-focused Institutional Investor [Member]</t>
        </is>
      </c>
    </row>
    <row r="35">
      <c r="A35" s="3" t="inlineStr">
        <is>
          <t>Going Concern and Management’s Plans (Details) [Line Items]</t>
        </is>
      </c>
    </row>
    <row r="36">
      <c r="A36" s="4" t="inlineStr">
        <is>
          <t>Shares issued</t>
        </is>
      </c>
      <c r="C36" s="5" t="n">
        <v>2784184</v>
      </c>
    </row>
    <row r="37">
      <c r="A37" s="4" t="inlineStr">
        <is>
          <t>Proceeds from issuances (in Dollars)</t>
        </is>
      </c>
      <c r="C37" s="6" t="n">
        <v>23500000</v>
      </c>
    </row>
    <row r="38">
      <c r="A38" s="4" t="inlineStr">
        <is>
          <t>Gross proceeds (in Dollars)</t>
        </is>
      </c>
      <c r="C38" s="6" t="n">
        <v>25000000</v>
      </c>
    </row>
    <row r="39">
      <c r="A39" s="4" t="inlineStr">
        <is>
          <t>February 2021 Offering [Member] | Healthcare-focused Institutional Investor [Member] | Pre Funded Warrant [Member]</t>
        </is>
      </c>
    </row>
    <row r="40">
      <c r="A40" s="3" t="inlineStr">
        <is>
          <t>Going Concern and Management’s Plans (Details) [Line Items]</t>
        </is>
      </c>
    </row>
    <row r="41">
      <c r="A41" s="4" t="inlineStr">
        <is>
          <t>Shares issued</t>
        </is>
      </c>
      <c r="C41" s="5" t="n">
        <v>5549149</v>
      </c>
      <c r="F41" s="5" t="n">
        <v>5549149</v>
      </c>
    </row>
    <row r="42">
      <c r="A42" s="4" t="inlineStr">
        <is>
          <t>Warrants issued in exercised</t>
        </is>
      </c>
      <c r="C42" s="5" t="n">
        <v>4166666</v>
      </c>
    </row>
    <row r="43">
      <c r="A43" s="4" t="inlineStr">
        <is>
          <t>Sale of stock</t>
        </is>
      </c>
      <c r="F43" s="4" t="inlineStr">
        <is>
          <t>●On February 11, 2021, the Company closed a registered direct offering (the "February 2021 Offering”)
with a single U.S.-based, healthcare-focused institutional investor for the purchase of (i) 2,784,184 shares of common stock and (ii)
5,549,149 pre-funded warrants, with each pre-funded warrant exercisable for one share of common stock.</t>
        </is>
      </c>
    </row>
    <row r="44">
      <c r="A44" s="4" t="inlineStr">
        <is>
          <t>February 2021 Offering [Member] | Investor [Member]</t>
        </is>
      </c>
    </row>
    <row r="45">
      <c r="A45" s="3" t="inlineStr">
        <is>
          <t>Going Concern and Management’s Plans (Details) [Line Items]</t>
        </is>
      </c>
    </row>
    <row r="46">
      <c r="A46" s="4" t="inlineStr">
        <is>
          <t>Exercise price per share (in Dollars per share)</t>
        </is>
      </c>
      <c r="C46" s="7" t="n">
        <v>3.55</v>
      </c>
    </row>
    <row r="47">
      <c r="A47" s="4" t="inlineStr">
        <is>
          <t>Warrants expiry period</t>
        </is>
      </c>
      <c r="C47" s="4" t="inlineStr">
        <is>
          <t>(5.5)</t>
        </is>
      </c>
    </row>
    <row r="48">
      <c r="A48" s="4" t="inlineStr">
        <is>
          <t>Stock and warrants net of issuance costs in shares</t>
        </is>
      </c>
      <c r="C48" s="5" t="n">
        <v>4166666</v>
      </c>
    </row>
    <row r="49">
      <c r="A49" s="4" t="inlineStr">
        <is>
          <t>Shares issued (in Dollars per share)</t>
        </is>
      </c>
      <c r="C49" s="6" t="n">
        <v>3</v>
      </c>
    </row>
    <row r="50">
      <c r="A50" s="4" t="inlineStr">
        <is>
          <t>February 2021 Offering [Member] | Investor [Member] | Pre Funded Warrant [Member]</t>
        </is>
      </c>
    </row>
    <row r="51">
      <c r="A51" s="3" t="inlineStr">
        <is>
          <t>Going Concern and Management’s Plans (Details) [Line Items]</t>
        </is>
      </c>
    </row>
    <row r="52">
      <c r="A52" s="4" t="inlineStr">
        <is>
          <t>Exercise price per share (in Dollars per share)</t>
        </is>
      </c>
      <c r="C52" s="10" t="n">
        <v>0.01</v>
      </c>
    </row>
    <row r="53">
      <c r="A53" s="4" t="inlineStr">
        <is>
          <t>Shares issued (in Dollars per share)</t>
        </is>
      </c>
      <c r="C53" s="7" t="n">
        <v>2.99</v>
      </c>
    </row>
    <row r="54">
      <c r="A54" s="4" t="inlineStr">
        <is>
          <t>Warrant [Member] | Exercise Agreement [Member] | Holder [Member]</t>
        </is>
      </c>
    </row>
    <row r="55">
      <c r="A55" s="3" t="inlineStr">
        <is>
          <t>Going Concern and Management’s Plans (Details) [Line Items]</t>
        </is>
      </c>
    </row>
    <row r="56">
      <c r="A56" s="4" t="inlineStr">
        <is>
          <t>Exercise price per share (in Dollars per share)</t>
        </is>
      </c>
      <c r="B56" s="7" t="n">
        <v>3.56</v>
      </c>
    </row>
    <row r="57">
      <c r="A57" s="4" t="inlineStr">
        <is>
          <t>Price per common shares</t>
        </is>
      </c>
      <c r="B57" s="10" t="n">
        <v>0.65</v>
      </c>
    </row>
    <row r="58">
      <c r="A58" s="4" t="inlineStr">
        <is>
          <t>Common stock shares</t>
        </is>
      </c>
      <c r="B58" s="5" t="n">
        <v>3147700</v>
      </c>
    </row>
    <row r="59">
      <c r="A59" s="4" t="inlineStr">
        <is>
          <t>Warrants expiry period</t>
        </is>
      </c>
      <c r="B59" s="4" t="inlineStr">
        <is>
          <t>five years</t>
        </is>
      </c>
    </row>
    <row r="60">
      <c r="A60" s="4" t="inlineStr">
        <is>
          <t>New warrant aggregate price (in Dollars)</t>
        </is>
      </c>
      <c r="B60" s="6" t="n">
        <v>255751</v>
      </c>
    </row>
    <row r="61">
      <c r="A61" s="4" t="inlineStr">
        <is>
          <t>Warrant [Member] | Purchase Agreement [Member] | Alliance Global Partners [Member]</t>
        </is>
      </c>
    </row>
    <row r="62">
      <c r="A62" s="3" t="inlineStr">
        <is>
          <t>Going Concern and Management’s Plans (Details) [Line Items]</t>
        </is>
      </c>
    </row>
    <row r="63">
      <c r="A63" s="4" t="inlineStr">
        <is>
          <t>Cash fee compensation (in Dollars)</t>
        </is>
      </c>
      <c r="B63" s="6" t="n">
        <v>200000</v>
      </c>
    </row>
    <row r="64">
      <c r="A64" s="4" t="inlineStr">
        <is>
          <t>2020 ATM Offering [Member] | Common Stock [Member] | H.C. Wainwright &amp; Co., LLC [Member]</t>
        </is>
      </c>
    </row>
    <row r="65">
      <c r="A65" s="3" t="inlineStr">
        <is>
          <t>Going Concern and Management’s Plans (Details) [Line Items]</t>
        </is>
      </c>
    </row>
    <row r="66">
      <c r="A66" s="4" t="inlineStr">
        <is>
          <t>Shares issued</t>
        </is>
      </c>
      <c r="F66" s="5" t="n">
        <v>680000</v>
      </c>
    </row>
    <row r="67">
      <c r="A67" s="4" t="inlineStr">
        <is>
          <t>Proceeds from issuances (in Dollars)</t>
        </is>
      </c>
      <c r="F67" s="6" t="n">
        <v>1480000</v>
      </c>
    </row>
    <row r="68">
      <c r="A68" s="4" t="inlineStr">
        <is>
          <t>Gross proceeds (in Dollars)</t>
        </is>
      </c>
      <c r="F68" s="6" t="n">
        <v>1550000</v>
      </c>
    </row>
    <row r="69">
      <c r="A69" s="4" t="inlineStr">
        <is>
          <t>2020 ATM Offering [Member] | Common Stock [Member] | H.C. Wainwright &amp; Co., LLC [Member] | Maximum [Member]</t>
        </is>
      </c>
    </row>
    <row r="70">
      <c r="A70" s="3" t="inlineStr">
        <is>
          <t>Going Concern and Management’s Plans (Details) [Line Items]</t>
        </is>
      </c>
    </row>
    <row r="71">
      <c r="A71" s="4" t="inlineStr">
        <is>
          <t>Aggregate of common stock (in Dollars)</t>
        </is>
      </c>
      <c r="H71" s="6" t="n">
        <v>22100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24" customWidth="1" min="2" max="2"/>
    <col width="14" customWidth="1" min="3" max="3"/>
    <col width="16" customWidth="1" min="4" max="4"/>
    <col width="14" customWidth="1" min="5" max="5"/>
  </cols>
  <sheetData>
    <row r="1">
      <c r="A1" s="1" t="inlineStr">
        <is>
          <t>Summary of Significant Accounting Policies (Details) - USD ($) shares in Millions</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Summary of Significant Accounting Policies (Details) [Line Items]</t>
        </is>
      </c>
    </row>
    <row r="4">
      <c r="A4" s="4" t="inlineStr">
        <is>
          <t>FDIC limit of insurable cash</t>
        </is>
      </c>
      <c r="B4" s="6" t="n">
        <v>250000</v>
      </c>
    </row>
    <row r="5">
      <c r="A5" s="4" t="inlineStr">
        <is>
          <t>Letters of credit outstanding, amount</t>
        </is>
      </c>
      <c r="B5" s="5" t="n">
        <v>468041</v>
      </c>
      <c r="D5" s="6" t="n">
        <v>551794</v>
      </c>
    </row>
    <row r="6">
      <c r="A6" s="4" t="inlineStr">
        <is>
          <t>Allowance for doubtful accounts receivable</t>
        </is>
      </c>
      <c r="B6" s="5" t="n">
        <v>0</v>
      </c>
      <c r="D6" s="5" t="n">
        <v>0</v>
      </c>
    </row>
    <row r="7">
      <c r="A7" s="4" t="inlineStr">
        <is>
          <t>Inventory valuation reserves</t>
        </is>
      </c>
      <c r="B7" s="5" t="n">
        <v>82151</v>
      </c>
      <c r="D7" s="5" t="n">
        <v>98064</v>
      </c>
    </row>
    <row r="8">
      <c r="A8" s="4" t="inlineStr">
        <is>
          <t>Depreciation expense</t>
        </is>
      </c>
      <c r="D8" s="5" t="n">
        <v>3</v>
      </c>
    </row>
    <row r="9">
      <c r="A9" s="4" t="inlineStr">
        <is>
          <t>Amortization of intangible assets</t>
        </is>
      </c>
      <c r="B9" s="5" t="n">
        <v>192025</v>
      </c>
      <c r="C9" s="6" t="n">
        <v>197842</v>
      </c>
    </row>
    <row r="10">
      <c r="A10" s="4" t="inlineStr">
        <is>
          <t>Goodwill</t>
        </is>
      </c>
      <c r="B10" s="6" t="n">
        <v>7316883</v>
      </c>
      <c r="D10" s="5" t="n">
        <v>7453007</v>
      </c>
    </row>
    <row r="11">
      <c r="A11" s="4" t="inlineStr">
        <is>
          <t>Research and Development Expense, Policy [Policy Text Block]</t>
        </is>
      </c>
      <c r="B11" s="4" t="inlineStr">
        <is>
          <t>$108,465</t>
        </is>
      </c>
      <c r="C11" s="4" t="inlineStr">
        <is>
          <t>$219,222</t>
        </is>
      </c>
    </row>
    <row r="12">
      <c r="A12" s="4" t="inlineStr">
        <is>
          <t>Earned but not yet received</t>
        </is>
      </c>
      <c r="B12" s="6" t="n">
        <v>496461</v>
      </c>
      <c r="D12" s="5" t="n">
        <v>396365</v>
      </c>
    </row>
    <row r="13">
      <c r="A13" s="4" t="inlineStr">
        <is>
          <t>Amount of tax benefit percentage</t>
        </is>
      </c>
      <c r="B13" s="4" t="inlineStr">
        <is>
          <t>50.00%</t>
        </is>
      </c>
    </row>
    <row r="14">
      <c r="A14" s="4" t="inlineStr">
        <is>
          <t>Antidilutive securities excluded from computation of earnings per share, amount (in Shares)</t>
        </is>
      </c>
      <c r="B14" s="11" t="n">
        <v>19.3</v>
      </c>
      <c r="C14" s="5" t="n">
        <v>11</v>
      </c>
    </row>
    <row r="15">
      <c r="A15" s="4" t="inlineStr">
        <is>
          <t>Minimum [Member]</t>
        </is>
      </c>
    </row>
    <row r="16">
      <c r="A16" s="3" t="inlineStr">
        <is>
          <t>Summary of Significant Accounting Policies (Details) [Line Items]</t>
        </is>
      </c>
    </row>
    <row r="17">
      <c r="A17" s="4" t="inlineStr">
        <is>
          <t>Accounts receivable period due</t>
        </is>
      </c>
      <c r="B17" s="4" t="inlineStr">
        <is>
          <t>30 days</t>
        </is>
      </c>
    </row>
    <row r="18">
      <c r="A18" s="4" t="inlineStr">
        <is>
          <t>Maximum [Member]</t>
        </is>
      </c>
    </row>
    <row r="19">
      <c r="A19" s="3" t="inlineStr">
        <is>
          <t>Summary of Significant Accounting Policies (Details) [Line Items]</t>
        </is>
      </c>
    </row>
    <row r="20">
      <c r="A20" s="4" t="inlineStr">
        <is>
          <t>Accounts receivable period due</t>
        </is>
      </c>
      <c r="B20" s="4" t="inlineStr">
        <is>
          <t>90 days</t>
        </is>
      </c>
    </row>
    <row r="21">
      <c r="A21" s="4" t="inlineStr">
        <is>
          <t>Accounting Standards Update 2016-02 [Member]</t>
        </is>
      </c>
    </row>
    <row r="22">
      <c r="A22" s="3" t="inlineStr">
        <is>
          <t>Summary of Significant Accounting Policies (Details) [Line Items]</t>
        </is>
      </c>
    </row>
    <row r="23">
      <c r="A23" s="4" t="inlineStr">
        <is>
          <t>Impairment charge</t>
        </is>
      </c>
      <c r="C23" s="6" t="n">
        <v>55496</v>
      </c>
    </row>
    <row r="24">
      <c r="A24" s="4" t="inlineStr">
        <is>
          <t>Domestic Tax Authority [Member]</t>
        </is>
      </c>
    </row>
    <row r="25">
      <c r="A25" s="3" t="inlineStr">
        <is>
          <t>Summary of Significant Accounting Policies (Details) [Line Items]</t>
        </is>
      </c>
    </row>
    <row r="26">
      <c r="A26" s="4" t="inlineStr">
        <is>
          <t>Operating loss carryforwards</t>
        </is>
      </c>
      <c r="D26" s="5" t="n">
        <v>202015062</v>
      </c>
      <c r="E26" s="6" t="n">
        <v>196511928</v>
      </c>
    </row>
    <row r="27">
      <c r="A27" s="4" t="inlineStr">
        <is>
          <t>Operating Loss carryforwards expiration terms</t>
        </is>
      </c>
      <c r="B27" s="4" t="inlineStr">
        <is>
          <t>begin
to expire in 2022</t>
        </is>
      </c>
    </row>
    <row r="28">
      <c r="A28" s="4" t="inlineStr">
        <is>
          <t>Foreign Tax Authority [Member]</t>
        </is>
      </c>
    </row>
    <row r="29">
      <c r="A29" s="3" t="inlineStr">
        <is>
          <t>Summary of Significant Accounting Policies (Details) [Line Items]</t>
        </is>
      </c>
    </row>
    <row r="30">
      <c r="A30" s="4" t="inlineStr">
        <is>
          <t>Operating loss carryforwards</t>
        </is>
      </c>
      <c r="D30" s="5" t="n">
        <v>170607782</v>
      </c>
    </row>
    <row r="31">
      <c r="A31" s="4" t="inlineStr">
        <is>
          <t>Undistributed Earnings of Foreign Subsidiaries</t>
        </is>
      </c>
      <c r="D31" s="6" t="n">
        <v>147313786</v>
      </c>
    </row>
    <row r="32">
      <c r="A32" s="4" t="inlineStr">
        <is>
          <t>Customer One [Member] | Accounts Receivable [Member] | Customer Concentration Risk [Member]</t>
        </is>
      </c>
    </row>
    <row r="33">
      <c r="A33" s="3" t="inlineStr">
        <is>
          <t>Summary of Significant Accounting Policies (Details) [Line Items]</t>
        </is>
      </c>
    </row>
    <row r="34">
      <c r="A34" s="4" t="inlineStr">
        <is>
          <t>Concentration risk, percentage</t>
        </is>
      </c>
      <c r="B34" s="4" t="inlineStr">
        <is>
          <t>28.00%</t>
        </is>
      </c>
      <c r="D34" s="4" t="inlineStr">
        <is>
          <t>52.00%</t>
        </is>
      </c>
    </row>
    <row r="35">
      <c r="A35" s="4" t="inlineStr">
        <is>
          <t>Customer One [Member] | Revenue Benchmark [Member] | Customer Concentration Risk [Member]</t>
        </is>
      </c>
    </row>
    <row r="36">
      <c r="A36" s="3" t="inlineStr">
        <is>
          <t>Summary of Significant Accounting Policies (Details) [Line Items]</t>
        </is>
      </c>
    </row>
    <row r="37">
      <c r="A37" s="4" t="inlineStr">
        <is>
          <t>Concentration risk, percentage</t>
        </is>
      </c>
      <c r="B37" s="4" t="inlineStr">
        <is>
          <t>27.00%</t>
        </is>
      </c>
      <c r="C37" s="4" t="inlineStr">
        <is>
          <t>18.00%</t>
        </is>
      </c>
    </row>
    <row r="38">
      <c r="A38" s="4" t="inlineStr">
        <is>
          <t>Customer Two [Member] | Accounts Receivable [Member] | Customer Concentration Risk [Member]</t>
        </is>
      </c>
    </row>
    <row r="39">
      <c r="A39" s="3" t="inlineStr">
        <is>
          <t>Summary of Significant Accounting Policies (Details) [Line Items]</t>
        </is>
      </c>
    </row>
    <row r="40">
      <c r="A40" s="4" t="inlineStr">
        <is>
          <t>Concentration risk, percentage</t>
        </is>
      </c>
      <c r="B40" s="4" t="inlineStr">
        <is>
          <t>27.00%</t>
        </is>
      </c>
      <c r="D40" s="4" t="inlineStr">
        <is>
          <t>14.00%</t>
        </is>
      </c>
    </row>
    <row r="41">
      <c r="A41" s="4" t="inlineStr">
        <is>
          <t>Customer Two [Member] | Revenue Benchmark [Member] | Customer Concentration Risk [Member]</t>
        </is>
      </c>
    </row>
    <row r="42">
      <c r="A42" s="3" t="inlineStr">
        <is>
          <t>Summary of Significant Accounting Policies (Details) [Line Items]</t>
        </is>
      </c>
    </row>
    <row r="43">
      <c r="A43" s="4" t="inlineStr">
        <is>
          <t>Concentration risk, percentage</t>
        </is>
      </c>
      <c r="B43" s="4" t="inlineStr">
        <is>
          <t>27.00%</t>
        </is>
      </c>
      <c r="C43" s="4" t="inlineStr">
        <is>
          <t>13.00%</t>
        </is>
      </c>
    </row>
    <row r="44">
      <c r="A44" s="4" t="inlineStr">
        <is>
          <t>Customer Three [Member] | Accounts Receivable [Member] | Customer Concentration Risk [Member]</t>
        </is>
      </c>
    </row>
    <row r="45">
      <c r="A45" s="3" t="inlineStr">
        <is>
          <t>Summary of Significant Accounting Policies (Details) [Line Items]</t>
        </is>
      </c>
    </row>
    <row r="46">
      <c r="A46" s="4" t="inlineStr">
        <is>
          <t>Concentration risk, percentage</t>
        </is>
      </c>
      <c r="B46" s="4" t="inlineStr">
        <is>
          <t>16.00%</t>
        </is>
      </c>
    </row>
    <row r="47">
      <c r="A47" s="4" t="inlineStr">
        <is>
          <t>Customer Three [Member] | Revenue Benchmark [Member] | Customer Concentration Risk [Member]</t>
        </is>
      </c>
    </row>
    <row r="48">
      <c r="A48" s="3" t="inlineStr">
        <is>
          <t>Summary of Significant Accounting Policies (Details) [Line Items]</t>
        </is>
      </c>
    </row>
    <row r="49">
      <c r="A49" s="4" t="inlineStr">
        <is>
          <t>Concentration risk, percentage</t>
        </is>
      </c>
      <c r="B49" s="4" t="inlineStr">
        <is>
          <t>12.00%</t>
        </is>
      </c>
    </row>
    <row r="50">
      <c r="A50" s="4" t="inlineStr">
        <is>
          <t>Customer Four [Member] | Accounts Receivable [Member] | Customer Concentration Risk [Member]</t>
        </is>
      </c>
    </row>
    <row r="51">
      <c r="A51" s="3" t="inlineStr">
        <is>
          <t>Summary of Significant Accounting Policies (Details) [Line Items]</t>
        </is>
      </c>
    </row>
    <row r="52">
      <c r="A52" s="4" t="inlineStr">
        <is>
          <t>Concentration risk, percentage</t>
        </is>
      </c>
      <c r="B52" s="4" t="inlineStr">
        <is>
          <t>14.00%</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Details) - Schedule of reconciliation of cash, cash equivalents and restricted cash - USD ($)</t>
        </is>
      </c>
      <c r="B1" s="2" t="inlineStr">
        <is>
          <t>Mar. 31, 2022</t>
        </is>
      </c>
      <c r="C1" s="2" t="inlineStr">
        <is>
          <t>Dec. 31, 2021</t>
        </is>
      </c>
      <c r="D1" s="2" t="inlineStr">
        <is>
          <t>Mar. 31, 2021</t>
        </is>
      </c>
      <c r="E1" s="2" t="inlineStr">
        <is>
          <t>Dec. 31, 2020</t>
        </is>
      </c>
    </row>
    <row r="2">
      <c r="A2" s="3" t="inlineStr">
        <is>
          <t>Schedule of reconciliation of cash, cash equivalents and restricted cash [Abstract]</t>
        </is>
      </c>
    </row>
    <row r="3">
      <c r="A3" s="4" t="inlineStr">
        <is>
          <t>Cash and cash equivalents</t>
        </is>
      </c>
      <c r="B3" s="6" t="n">
        <v>30653410</v>
      </c>
      <c r="C3" s="6" t="n">
        <v>36080392</v>
      </c>
      <c r="D3" s="6" t="n">
        <v>39397437</v>
      </c>
      <c r="E3" s="6" t="n">
        <v>13360463</v>
      </c>
    </row>
    <row r="4">
      <c r="A4" s="4" t="inlineStr">
        <is>
          <t>Restricted cash</t>
        </is>
      </c>
      <c r="B4" s="5" t="n">
        <v>468041</v>
      </c>
      <c r="C4" s="5" t="n">
        <v>551794</v>
      </c>
      <c r="D4" s="5" t="n">
        <v>569052</v>
      </c>
      <c r="E4" s="5" t="n">
        <v>746792</v>
      </c>
    </row>
    <row r="5">
      <c r="A5" s="4" t="inlineStr">
        <is>
          <t>Total cash and cash equivalents and restricted cash in the condensed consolidated statements of cash flows</t>
        </is>
      </c>
      <c r="B5" s="6" t="n">
        <v>31121451</v>
      </c>
      <c r="C5" s="6" t="n">
        <v>36632186</v>
      </c>
      <c r="D5" s="6" t="n">
        <v>39966489</v>
      </c>
      <c r="E5" s="6" t="n">
        <v>14107255</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inventories - USD ($)</t>
        </is>
      </c>
      <c r="B1" s="2" t="inlineStr">
        <is>
          <t>Mar. 31, 2022</t>
        </is>
      </c>
      <c r="C1" s="2" t="inlineStr">
        <is>
          <t>Dec. 31, 2021</t>
        </is>
      </c>
    </row>
    <row r="2">
      <c r="A2" s="3" t="inlineStr">
        <is>
          <t>Schedule of inventories [Abstract]</t>
        </is>
      </c>
    </row>
    <row r="3">
      <c r="A3" s="4" t="inlineStr">
        <is>
          <t>Raw materials and supplies</t>
        </is>
      </c>
      <c r="B3" s="6" t="n">
        <v>944802</v>
      </c>
      <c r="C3" s="6" t="n">
        <v>866963</v>
      </c>
    </row>
    <row r="4">
      <c r="A4" s="4" t="inlineStr">
        <is>
          <t>Work-in-process</t>
        </is>
      </c>
      <c r="B4" s="5" t="n">
        <v>121731</v>
      </c>
      <c r="C4" s="5" t="n">
        <v>100801</v>
      </c>
    </row>
    <row r="5">
      <c r="A5" s="4" t="inlineStr">
        <is>
          <t>Finished goods</t>
        </is>
      </c>
      <c r="B5" s="5" t="n">
        <v>3743496</v>
      </c>
      <c r="C5" s="5" t="n">
        <v>3744029</v>
      </c>
    </row>
    <row r="6">
      <c r="A6" s="4" t="inlineStr">
        <is>
          <t>Total</t>
        </is>
      </c>
      <c r="B6" s="6" t="n">
        <v>4810029</v>
      </c>
      <c r="C6" s="6" t="n">
        <v>4711793</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finite-lived and indefinite-lived intangible assets - USD ($)</t>
        </is>
      </c>
      <c r="B1" s="2" t="inlineStr">
        <is>
          <t>Mar. 31, 2022</t>
        </is>
      </c>
      <c r="C1" s="2" t="inlineStr">
        <is>
          <t>Dec. 31, 2021</t>
        </is>
      </c>
    </row>
    <row r="2">
      <c r="A2" s="3" t="inlineStr">
        <is>
          <t>Finite-Lived Intangible Assets [Line Items]</t>
        </is>
      </c>
    </row>
    <row r="3">
      <c r="A3" s="4" t="inlineStr">
        <is>
          <t>Cost</t>
        </is>
      </c>
      <c r="B3" s="6" t="n">
        <v>15518000</v>
      </c>
    </row>
    <row r="4">
      <c r="A4" s="4" t="inlineStr">
        <is>
          <t>Accumulated Amortization</t>
        </is>
      </c>
      <c r="B4" s="5" t="n">
        <v>-1536204</v>
      </c>
      <c r="C4" s="6" t="n">
        <v>-1371424</v>
      </c>
    </row>
    <row r="5">
      <c r="A5" s="4" t="inlineStr">
        <is>
          <t>Impairment</t>
        </is>
      </c>
      <c r="B5" s="5" t="n">
        <v>72372</v>
      </c>
      <c r="C5" s="5" t="n">
        <v>383633</v>
      </c>
    </row>
    <row r="6">
      <c r="A6" s="4" t="inlineStr">
        <is>
          <t>Accumulated Amortization and Prior Year Impairment</t>
        </is>
      </c>
      <c r="B6" s="5" t="n">
        <v>14054168</v>
      </c>
      <c r="C6" s="5" t="n">
        <v>14530209</v>
      </c>
    </row>
    <row r="7">
      <c r="A7" s="4" t="inlineStr">
        <is>
          <t>Trademarks and tradenames [Member] | Curetis N.V [Member]</t>
        </is>
      </c>
    </row>
    <row r="8">
      <c r="A8" s="3" t="inlineStr">
        <is>
          <t>Finite-Lived Intangible Assets [Line Items]</t>
        </is>
      </c>
    </row>
    <row r="9">
      <c r="A9" s="4" t="inlineStr">
        <is>
          <t>Cost</t>
        </is>
      </c>
      <c r="B9" s="5" t="n">
        <v>1768000</v>
      </c>
    </row>
    <row r="10">
      <c r="A10" s="4" t="inlineStr">
        <is>
          <t>Accumulated Amortization</t>
        </is>
      </c>
      <c r="B10" s="5" t="n">
        <v>-355010</v>
      </c>
      <c r="C10" s="5" t="n">
        <v>-316930</v>
      </c>
    </row>
    <row r="11">
      <c r="A11" s="4" t="inlineStr">
        <is>
          <t>Impairment</t>
        </is>
      </c>
      <c r="B11" s="5" t="n">
        <v>7036</v>
      </c>
      <c r="C11" s="5" t="n">
        <v>43015</v>
      </c>
    </row>
    <row r="12">
      <c r="A12" s="4" t="inlineStr">
        <is>
          <t>Accumulated Amortization and Prior Year Impairment</t>
        </is>
      </c>
      <c r="B12" s="5" t="n">
        <v>1420026</v>
      </c>
      <c r="C12" s="5" t="n">
        <v>1494085</v>
      </c>
    </row>
    <row r="13">
      <c r="A13" s="4" t="inlineStr">
        <is>
          <t>Distributor relationships [Member] | Curetis N.V [Member]</t>
        </is>
      </c>
    </row>
    <row r="14">
      <c r="A14" s="3" t="inlineStr">
        <is>
          <t>Finite-Lived Intangible Assets [Line Items]</t>
        </is>
      </c>
    </row>
    <row r="15">
      <c r="A15" s="4" t="inlineStr">
        <is>
          <t>Cost</t>
        </is>
      </c>
      <c r="B15" s="5" t="n">
        <v>2362000</v>
      </c>
    </row>
    <row r="16">
      <c r="A16" s="4" t="inlineStr">
        <is>
          <t>Accumulated Amortization</t>
        </is>
      </c>
      <c r="B16" s="5" t="n">
        <v>-316193</v>
      </c>
      <c r="C16" s="5" t="n">
        <v>-282277</v>
      </c>
    </row>
    <row r="17">
      <c r="A17" s="4" t="inlineStr">
        <is>
          <t>Impairment</t>
        </is>
      </c>
      <c r="B17" s="5" t="n">
        <v>9400</v>
      </c>
      <c r="C17" s="5" t="n">
        <v>57465</v>
      </c>
    </row>
    <row r="18">
      <c r="A18" s="4" t="inlineStr">
        <is>
          <t>Accumulated Amortization and Prior Year Impairment</t>
        </is>
      </c>
      <c r="B18" s="5" t="n">
        <v>2055207</v>
      </c>
      <c r="C18" s="5" t="n">
        <v>2137188</v>
      </c>
    </row>
    <row r="19">
      <c r="A19" s="4" t="inlineStr">
        <is>
          <t>A50 - Developed technology [Member] | Curetis N.V [Member]</t>
        </is>
      </c>
    </row>
    <row r="20">
      <c r="A20" s="3" t="inlineStr">
        <is>
          <t>Finite-Lived Intangible Assets [Line Items]</t>
        </is>
      </c>
    </row>
    <row r="21">
      <c r="A21" s="4" t="inlineStr">
        <is>
          <t>Cost</t>
        </is>
      </c>
      <c r="B21" s="5" t="n">
        <v>349000</v>
      </c>
    </row>
    <row r="22">
      <c r="A22" s="4" t="inlineStr">
        <is>
          <t>Accumulated Amortization</t>
        </is>
      </c>
      <c r="B22" s="5" t="n">
        <v>-100123</v>
      </c>
      <c r="C22" s="5" t="n">
        <v>-89384</v>
      </c>
    </row>
    <row r="23">
      <c r="A23" s="4" t="inlineStr">
        <is>
          <t>Impairment</t>
        </is>
      </c>
      <c r="B23" s="5" t="n">
        <v>1390</v>
      </c>
      <c r="C23" s="5" t="n">
        <v>8492</v>
      </c>
    </row>
    <row r="24">
      <c r="A24" s="4" t="inlineStr">
        <is>
          <t>Accumulated Amortization and Prior Year Impairment</t>
        </is>
      </c>
      <c r="B24" s="5" t="n">
        <v>250267</v>
      </c>
      <c r="C24" s="5" t="n">
        <v>268108</v>
      </c>
    </row>
    <row r="25">
      <c r="A25" s="4" t="inlineStr">
        <is>
          <t>Ares - Developed technology [Member] | Curetis N.V [Member]</t>
        </is>
      </c>
    </row>
    <row r="26">
      <c r="A26" s="3" t="inlineStr">
        <is>
          <t>Finite-Lived Intangible Assets [Line Items]</t>
        </is>
      </c>
    </row>
    <row r="27">
      <c r="A27" s="4" t="inlineStr">
        <is>
          <t>Cost</t>
        </is>
      </c>
      <c r="B27" s="5" t="n">
        <v>5333000</v>
      </c>
    </row>
    <row r="28">
      <c r="A28" s="4" t="inlineStr">
        <is>
          <t>Accumulated Amortization</t>
        </is>
      </c>
      <c r="B28" s="5" t="n">
        <v>-764878</v>
      </c>
      <c r="C28" s="5" t="n">
        <v>-682833</v>
      </c>
    </row>
    <row r="29">
      <c r="A29" s="4" t="inlineStr">
        <is>
          <t>Impairment</t>
        </is>
      </c>
      <c r="B29" s="5" t="n">
        <v>21223</v>
      </c>
      <c r="C29" s="5" t="n">
        <v>129745</v>
      </c>
    </row>
    <row r="30">
      <c r="A30" s="4" t="inlineStr">
        <is>
          <t>Accumulated Amortization and Prior Year Impairment</t>
        </is>
      </c>
      <c r="B30" s="5" t="n">
        <v>4589345</v>
      </c>
      <c r="C30" s="5" t="n">
        <v>4779912</v>
      </c>
    </row>
    <row r="31">
      <c r="A31" s="4" t="inlineStr">
        <is>
          <t>A30 - In-Process Research &amp; Development [Member] | Curetis N.V [Member]</t>
        </is>
      </c>
    </row>
    <row r="32">
      <c r="A32" s="3" t="inlineStr">
        <is>
          <t>Finite-Lived Intangible Assets [Line Items]</t>
        </is>
      </c>
    </row>
    <row r="33">
      <c r="A33" s="4" t="inlineStr">
        <is>
          <t>Cost</t>
        </is>
      </c>
      <c r="B33" s="5" t="n">
        <v>5706000</v>
      </c>
    </row>
    <row r="34">
      <c r="A34" s="4" t="inlineStr">
        <is>
          <t>Accumulated Amortization</t>
        </is>
      </c>
      <c r="B34" s="4" t="inlineStr">
        <is>
          <t xml:space="preserve"> </t>
        </is>
      </c>
      <c r="C34" s="4" t="inlineStr">
        <is>
          <t xml:space="preserve"> </t>
        </is>
      </c>
    </row>
    <row r="35">
      <c r="A35" s="4" t="inlineStr">
        <is>
          <t>Impairment</t>
        </is>
      </c>
      <c r="B35" s="5" t="n">
        <v>33323</v>
      </c>
      <c r="C35" s="5" t="n">
        <v>144916</v>
      </c>
    </row>
    <row r="36">
      <c r="A36" s="4" t="inlineStr">
        <is>
          <t>Accumulated Amortization and Prior Year Impairment</t>
        </is>
      </c>
      <c r="B36" s="6" t="n">
        <v>5739323</v>
      </c>
      <c r="C36" s="6" t="n">
        <v>585091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 / shares</t>
        </is>
      </c>
      <c r="B1" s="2" t="inlineStr">
        <is>
          <t>Mar. 31, 2022</t>
        </is>
      </c>
      <c r="C1" s="2" t="inlineStr">
        <is>
          <t>Dec. 31, 2021</t>
        </is>
      </c>
    </row>
    <row r="2">
      <c r="A2" s="3" t="inlineStr">
        <is>
          <t>Statement of Financial Position [Abstract]</t>
        </is>
      </c>
    </row>
    <row r="3">
      <c r="A3" s="4" t="inlineStr">
        <is>
          <t>Preferred stock, par value (in dollars per share) (in Dollars per share)</t>
        </is>
      </c>
      <c r="B3" s="7" t="n">
        <v>0.01</v>
      </c>
      <c r="C3" s="7" t="n">
        <v>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 (in Dollars per share)</t>
        </is>
      </c>
      <c r="B7" s="7" t="n">
        <v>0.01</v>
      </c>
      <c r="C7" s="7" t="n">
        <v>0.01</v>
      </c>
    </row>
    <row r="8">
      <c r="A8" s="4" t="inlineStr">
        <is>
          <t>Common stock, shares authorized</t>
        </is>
      </c>
      <c r="B8" s="5" t="n">
        <v>100000000</v>
      </c>
      <c r="C8" s="5" t="n">
        <v>100000000</v>
      </c>
    </row>
    <row r="9">
      <c r="A9" s="4" t="inlineStr">
        <is>
          <t>Common stock, shares outstanding</t>
        </is>
      </c>
      <c r="B9" s="5" t="n">
        <v>46557750</v>
      </c>
      <c r="C9" s="5" t="n">
        <v>46450250</v>
      </c>
    </row>
    <row r="10">
      <c r="A10" s="4" t="inlineStr">
        <is>
          <t>Common stock, shares issued</t>
        </is>
      </c>
      <c r="B10" s="5" t="n">
        <v>46557750</v>
      </c>
      <c r="C10" s="5" t="n">
        <v>464502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Details) - Schedule of estimated useful lives of identifiable intangible assets</t>
        </is>
      </c>
      <c r="B1" s="2" t="inlineStr">
        <is>
          <t>3 Months Ended</t>
        </is>
      </c>
    </row>
    <row r="2">
      <c r="B2" s="2" t="inlineStr">
        <is>
          <t>Mar. 31, 2022</t>
        </is>
      </c>
    </row>
    <row r="3">
      <c r="A3" s="4" t="inlineStr">
        <is>
          <t>Trademarks and Tradenames [Member]</t>
        </is>
      </c>
    </row>
    <row r="4">
      <c r="A4" s="3" t="inlineStr">
        <is>
          <t>Summary of Significant Accounting Policies (Details) - Schedule of estimated useful lives of identifiable intangible assets [Line Items]</t>
        </is>
      </c>
    </row>
    <row r="5">
      <c r="A5" s="4" t="inlineStr">
        <is>
          <t>Weighted-average amortization periods for definite-lived intangible assets acquired</t>
        </is>
      </c>
      <c r="B5" s="4" t="inlineStr">
        <is>
          <t>10 years</t>
        </is>
      </c>
    </row>
    <row r="6">
      <c r="A6" s="4" t="inlineStr">
        <is>
          <t>Customer/Distributor Relationships [Member]</t>
        </is>
      </c>
    </row>
    <row r="7">
      <c r="A7" s="3" t="inlineStr">
        <is>
          <t>Summary of Significant Accounting Policies (Details) - Schedule of estimated useful lives of identifiable intangible assets [Line Items]</t>
        </is>
      </c>
    </row>
    <row r="8">
      <c r="A8" s="4" t="inlineStr">
        <is>
          <t>Weighted-average amortization periods for definite-lived intangible assets acquired</t>
        </is>
      </c>
      <c r="B8" s="4" t="inlineStr">
        <is>
          <t>15 years</t>
        </is>
      </c>
    </row>
    <row r="9">
      <c r="A9" s="4" t="inlineStr">
        <is>
          <t>A50 - Developed technology [Member]</t>
        </is>
      </c>
    </row>
    <row r="10">
      <c r="A10" s="3" t="inlineStr">
        <is>
          <t>Summary of Significant Accounting Policies (Details) - Schedule of estimated useful lives of identifiable intangible assets [Line Items]</t>
        </is>
      </c>
    </row>
    <row r="11">
      <c r="A11" s="4" t="inlineStr">
        <is>
          <t>Weighted-average amortization periods for definite-lived intangible assets acquired</t>
        </is>
      </c>
      <c r="B11" s="4" t="inlineStr">
        <is>
          <t>7 years</t>
        </is>
      </c>
    </row>
    <row r="12">
      <c r="A12" s="4" t="inlineStr">
        <is>
          <t>Ares - Developed technology [Member]</t>
        </is>
      </c>
    </row>
    <row r="13">
      <c r="A13" s="3" t="inlineStr">
        <is>
          <t>Summary of Significant Accounting Policies (Details) - Schedule of estimated useful lives of identifiable intangible assets [Line Items]</t>
        </is>
      </c>
    </row>
    <row r="14">
      <c r="A14" s="4" t="inlineStr">
        <is>
          <t>Weighted-average amortization periods for definite-lived intangible assets acquired</t>
        </is>
      </c>
      <c r="B14" s="4" t="inlineStr">
        <is>
          <t>14 years</t>
        </is>
      </c>
    </row>
    <row r="15">
      <c r="A15" s="4" t="inlineStr">
        <is>
          <t>A30 - Acquired in-process research &amp; development [Member]</t>
        </is>
      </c>
    </row>
    <row r="16">
      <c r="A16" s="3" t="inlineStr">
        <is>
          <t>Summary of Significant Accounting Policies (Details) - Schedule of estimated useful lives of identifiable intangible assets [Line Items]</t>
        </is>
      </c>
    </row>
    <row r="17">
      <c r="A17" s="4" t="inlineStr">
        <is>
          <t>Weighted-average amortization periods for definite-lived intangible assets acquired</t>
        </is>
      </c>
      <c r="B17" s="4" t="inlineStr">
        <is>
          <t>Indefinit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Details) - Schedule of expected amortization of intangible assets</t>
        </is>
      </c>
      <c r="B1" s="2" t="inlineStr">
        <is>
          <t>Mar. 31, 2022USD ($)</t>
        </is>
      </c>
    </row>
    <row r="2">
      <c r="A2" s="3" t="inlineStr">
        <is>
          <t>Schedule of expected amortization of intangible assets [Abstract]</t>
        </is>
      </c>
    </row>
    <row r="3">
      <c r="A3" s="4" t="inlineStr">
        <is>
          <t>2022 (Nine months)</t>
        </is>
      </c>
      <c r="B3" s="6" t="n">
        <v>576075</v>
      </c>
    </row>
    <row r="4">
      <c r="A4" s="4" t="inlineStr">
        <is>
          <t>2023</t>
        </is>
      </c>
      <c r="B4" s="5" t="n">
        <v>768100</v>
      </c>
    </row>
    <row r="5">
      <c r="A5" s="4" t="inlineStr">
        <is>
          <t>2024</t>
        </is>
      </c>
      <c r="B5" s="5" t="n">
        <v>768100</v>
      </c>
    </row>
    <row r="6">
      <c r="A6" s="4" t="inlineStr">
        <is>
          <t>2025</t>
        </is>
      </c>
      <c r="B6" s="5" t="n">
        <v>768100</v>
      </c>
    </row>
    <row r="7">
      <c r="A7" s="4" t="inlineStr">
        <is>
          <t>2026</t>
        </is>
      </c>
      <c r="B7" s="5" t="n">
        <v>768100</v>
      </c>
    </row>
    <row r="8">
      <c r="A8" s="4" t="inlineStr">
        <is>
          <t>2027</t>
        </is>
      </c>
      <c r="B8" s="5" t="n">
        <v>730516</v>
      </c>
    </row>
    <row r="9">
      <c r="A9" s="4" t="inlineStr">
        <is>
          <t>Thereafter</t>
        </is>
      </c>
      <c r="B9" s="5" t="n">
        <v>3935854</v>
      </c>
    </row>
    <row r="10">
      <c r="A10" s="4" t="inlineStr">
        <is>
          <t>Total</t>
        </is>
      </c>
      <c r="B10" s="6" t="n">
        <v>831484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Details) - Schedule of changes in carrying amount of goodwill</t>
        </is>
      </c>
      <c r="B1" s="2" t="inlineStr">
        <is>
          <t>3 Months Ended</t>
        </is>
      </c>
    </row>
    <row r="2">
      <c r="B2" s="2" t="inlineStr">
        <is>
          <t>Mar. 31, 2022USD ($)</t>
        </is>
      </c>
    </row>
    <row r="3">
      <c r="A3" s="3" t="inlineStr">
        <is>
          <t>Schedule of changes in carrying amount of goodwill [Abstract]</t>
        </is>
      </c>
    </row>
    <row r="4">
      <c r="A4" s="4" t="inlineStr">
        <is>
          <t>Balance</t>
        </is>
      </c>
      <c r="B4" s="6" t="n">
        <v>7453007</v>
      </c>
    </row>
    <row r="5">
      <c r="A5" s="4" t="inlineStr">
        <is>
          <t>Changes in currency translation</t>
        </is>
      </c>
      <c r="B5" s="5" t="n">
        <v>-136124</v>
      </c>
    </row>
    <row r="6">
      <c r="A6" s="4" t="inlineStr">
        <is>
          <t>Balance</t>
        </is>
      </c>
      <c r="B6" s="6" t="n">
        <v>7316883</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Revenue from Contracts with Customers (Details) - USD ($)</t>
        </is>
      </c>
      <c r="B1" s="2" t="inlineStr">
        <is>
          <t>Mar. 31, 2022</t>
        </is>
      </c>
      <c r="C1" s="2" t="inlineStr">
        <is>
          <t>Dec. 31, 2021</t>
        </is>
      </c>
    </row>
    <row r="2">
      <c r="A2" s="3" t="inlineStr">
        <is>
          <t>Revenue from Contract with Customer [Abstract]</t>
        </is>
      </c>
    </row>
    <row r="3">
      <c r="A3" s="4" t="inlineStr">
        <is>
          <t>Contract assets</t>
        </is>
      </c>
      <c r="B3" s="6" t="n">
        <v>55505</v>
      </c>
      <c r="C3"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Details) - Schedule of revenues by type of service - USD ($)</t>
        </is>
      </c>
      <c r="B1" s="2" t="inlineStr">
        <is>
          <t>3 Months Ended</t>
        </is>
      </c>
    </row>
    <row r="2">
      <c r="B2" s="2" t="inlineStr">
        <is>
          <t>Mar. 31, 2022</t>
        </is>
      </c>
      <c r="C2" s="2" t="inlineStr">
        <is>
          <t>Mar. 31, 2021</t>
        </is>
      </c>
    </row>
    <row r="3">
      <c r="A3" s="3" t="inlineStr">
        <is>
          <t>Disaggregation of Revenue [Line Items]</t>
        </is>
      </c>
    </row>
    <row r="4">
      <c r="A4" s="4" t="inlineStr">
        <is>
          <t>Total revenue</t>
        </is>
      </c>
      <c r="B4" s="6" t="n">
        <v>469745</v>
      </c>
      <c r="C4" s="6" t="n">
        <v>829716</v>
      </c>
    </row>
    <row r="5">
      <c r="A5" s="4" t="inlineStr">
        <is>
          <t>Product sales [Member]</t>
        </is>
      </c>
    </row>
    <row r="6">
      <c r="A6" s="3" t="inlineStr">
        <is>
          <t>Disaggregation of Revenue [Line Items]</t>
        </is>
      </c>
    </row>
    <row r="7">
      <c r="A7" s="4" t="inlineStr">
        <is>
          <t>Total revenue</t>
        </is>
      </c>
      <c r="B7" s="5" t="n">
        <v>366052</v>
      </c>
      <c r="C7" s="5" t="n">
        <v>613918</v>
      </c>
    </row>
    <row r="8">
      <c r="A8" s="4" t="inlineStr">
        <is>
          <t>Laboratory services [Member]</t>
        </is>
      </c>
    </row>
    <row r="9">
      <c r="A9" s="3" t="inlineStr">
        <is>
          <t>Disaggregation of Revenue [Line Items]</t>
        </is>
      </c>
    </row>
    <row r="10">
      <c r="A10" s="4" t="inlineStr">
        <is>
          <t>Total revenue</t>
        </is>
      </c>
      <c r="B10" s="5" t="n">
        <v>42929</v>
      </c>
      <c r="C10" s="5" t="n">
        <v>97726</v>
      </c>
    </row>
    <row r="11">
      <c r="A11" s="4" t="inlineStr">
        <is>
          <t>Collaboration revenue [Member]</t>
        </is>
      </c>
    </row>
    <row r="12">
      <c r="A12" s="3" t="inlineStr">
        <is>
          <t>Disaggregation of Revenue [Line Items]</t>
        </is>
      </c>
    </row>
    <row r="13">
      <c r="A13" s="4" t="inlineStr">
        <is>
          <t>Total revenue</t>
        </is>
      </c>
      <c r="B13" s="6" t="n">
        <v>60764</v>
      </c>
      <c r="C13" s="6" t="n">
        <v>118072</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Details) - Schedule of revenues by geography - USD ($)</t>
        </is>
      </c>
      <c r="B1" s="2" t="inlineStr">
        <is>
          <t>3 Months Ended</t>
        </is>
      </c>
    </row>
    <row r="2">
      <c r="B2" s="2" t="inlineStr">
        <is>
          <t>Mar. 31, 2022</t>
        </is>
      </c>
      <c r="C2" s="2" t="inlineStr">
        <is>
          <t>Mar. 31, 2021</t>
        </is>
      </c>
    </row>
    <row r="3">
      <c r="A3" s="3" t="inlineStr">
        <is>
          <t>Revenue from Contracts with Customers (Details) - Schedule of revenues by geography [Line Items]</t>
        </is>
      </c>
    </row>
    <row r="4">
      <c r="A4" s="4" t="inlineStr">
        <is>
          <t>Total revenue</t>
        </is>
      </c>
      <c r="B4" s="6" t="n">
        <v>469745</v>
      </c>
      <c r="C4" s="6" t="n">
        <v>829716</v>
      </c>
    </row>
    <row r="5">
      <c r="A5" s="4" t="inlineStr">
        <is>
          <t>Domestic [Member]</t>
        </is>
      </c>
    </row>
    <row r="6">
      <c r="A6" s="3" t="inlineStr">
        <is>
          <t>Revenue from Contracts with Customers (Details) - Schedule of revenues by geography [Line Items]</t>
        </is>
      </c>
    </row>
    <row r="7">
      <c r="A7" s="4" t="inlineStr">
        <is>
          <t>Total revenue</t>
        </is>
      </c>
      <c r="B7" s="5" t="n">
        <v>156410</v>
      </c>
      <c r="C7" s="5" t="n">
        <v>344008</v>
      </c>
    </row>
    <row r="8">
      <c r="A8" s="4" t="inlineStr">
        <is>
          <t>International [Member]</t>
        </is>
      </c>
    </row>
    <row r="9">
      <c r="A9" s="3" t="inlineStr">
        <is>
          <t>Revenue from Contracts with Customers (Details) - Schedule of revenues by geography [Line Items]</t>
        </is>
      </c>
    </row>
    <row r="10">
      <c r="A10" s="4" t="inlineStr">
        <is>
          <t>Total revenue</t>
        </is>
      </c>
      <c r="B10" s="6" t="n">
        <v>313335</v>
      </c>
      <c r="C10" s="6" t="n">
        <v>485708</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2" customWidth="1" min="2" max="2"/>
    <col width="21" customWidth="1" min="3" max="3"/>
  </cols>
  <sheetData>
    <row r="1">
      <c r="A1" s="1" t="inlineStr">
        <is>
          <t>Fair Value Measurements (Details) € in Millions</t>
        </is>
      </c>
      <c r="B1" s="2" t="inlineStr">
        <is>
          <t>1 Months Ended</t>
        </is>
      </c>
      <c r="C1" s="2" t="inlineStr">
        <is>
          <t>3 Months Ended</t>
        </is>
      </c>
    </row>
    <row r="2">
      <c r="B2" s="2" t="inlineStr">
        <is>
          <t>Jun. 30, 2019EUR (€)</t>
        </is>
      </c>
      <c r="C2" s="2" t="inlineStr">
        <is>
          <t>Mar. 31, 2021USD ($)</t>
        </is>
      </c>
    </row>
    <row r="3">
      <c r="A3" s="4" t="inlineStr">
        <is>
          <t>Fair Value, Nonrecurring [Member]</t>
        </is>
      </c>
    </row>
    <row r="4">
      <c r="A4" s="3" t="inlineStr">
        <is>
          <t>Fair Value Measurements (Details) [Line Items]</t>
        </is>
      </c>
    </row>
    <row r="5">
      <c r="A5" s="4" t="inlineStr">
        <is>
          <t>Operating lease, impairment loss (in Dollars) | $</t>
        </is>
      </c>
      <c r="C5" s="6" t="n">
        <v>55496</v>
      </c>
    </row>
    <row r="6">
      <c r="A6" s="4" t="inlineStr">
        <is>
          <t>Curetis GmbH [Member] | European Investment Bank [Member] | Share-Based Payment Arrangement, Tranche One [Member] | Fair Value, Recurring [Member]</t>
        </is>
      </c>
    </row>
    <row r="7">
      <c r="A7" s="3" t="inlineStr">
        <is>
          <t>Fair Value Measurements (Details) [Line Items]</t>
        </is>
      </c>
    </row>
    <row r="8">
      <c r="A8" s="4" t="inlineStr">
        <is>
          <t>Drew down amount (in Euro)</t>
        </is>
      </c>
      <c r="B8" s="12" t="n">
        <v>5</v>
      </c>
    </row>
    <row r="9">
      <c r="A9" s="4" t="inlineStr">
        <is>
          <t>Additional payment percentage</t>
        </is>
      </c>
      <c r="B9" s="4" t="inlineStr">
        <is>
          <t>2.10%</t>
        </is>
      </c>
    </row>
    <row r="10">
      <c r="A10" s="4" t="inlineStr">
        <is>
          <t>Participation percentage interest</t>
        </is>
      </c>
      <c r="B10" s="4" t="inlineStr">
        <is>
          <t>2.10%</t>
        </is>
      </c>
    </row>
    <row r="11">
      <c r="A11" s="4" t="inlineStr">
        <is>
          <t>Curetis GmbH [Member] | European Investment Bank [Member] | Share-Based Payment Arrangement, Tranche One [Member] | Fair Value, Recurring [Member] | Minimum [Member]</t>
        </is>
      </c>
    </row>
    <row r="12">
      <c r="A12" s="3" t="inlineStr">
        <is>
          <t>Fair Value Measurements (Details) [Line Items]</t>
        </is>
      </c>
    </row>
    <row r="13">
      <c r="A13" s="4" t="inlineStr">
        <is>
          <t>Cumulative equity capital raised (in Euro)</t>
        </is>
      </c>
      <c r="B13" s="12" t="n">
        <v>15</v>
      </c>
    </row>
    <row r="14">
      <c r="A14" s="4" t="inlineStr">
        <is>
          <t>OpGen's Equity [Member] | European Investment Bank [Member] | Share-Based Payment Arrangement, Tranche One [Member] | Fair Value, Recurring [Member]</t>
        </is>
      </c>
    </row>
    <row r="15">
      <c r="A15" s="3" t="inlineStr">
        <is>
          <t>Fair Value Measurements (Details) [Line Items]</t>
        </is>
      </c>
    </row>
    <row r="16">
      <c r="A16" s="4" t="inlineStr">
        <is>
          <t>Participation percentage interest</t>
        </is>
      </c>
      <c r="B16" s="4" t="inlineStr">
        <is>
          <t>0.30%</t>
        </is>
      </c>
    </row>
    <row r="17">
      <c r="A17" s="4" t="inlineStr">
        <is>
          <t>Maturity period</t>
        </is>
      </c>
      <c r="B17" s="4" t="inlineStr">
        <is>
          <t>mid-2024 and mid-202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financial assets and liabilities measured at fair value on a recurring basis</t>
        </is>
      </c>
      <c r="B1" s="2" t="inlineStr">
        <is>
          <t>3 Months Ended</t>
        </is>
      </c>
    </row>
    <row r="2">
      <c r="B2" s="2" t="inlineStr">
        <is>
          <t>Mar. 31, 2022USD ($)</t>
        </is>
      </c>
    </row>
    <row r="3">
      <c r="A3" s="3" t="inlineStr">
        <is>
          <t>Fair Value Measurements (Details) - Schedule of financial assets and liabilities measured at fair value on a recurring basis [Line Items]</t>
        </is>
      </c>
    </row>
    <row r="4">
      <c r="A4" s="4" t="inlineStr">
        <is>
          <t>Balance at the beginning of the period</t>
        </is>
      </c>
      <c r="B4" s="6" t="n">
        <v>228589</v>
      </c>
    </row>
    <row r="5">
      <c r="A5" s="4" t="inlineStr">
        <is>
          <t>Change in Fair Value</t>
        </is>
      </c>
      <c r="B5" s="5" t="n">
        <v>-109744</v>
      </c>
    </row>
    <row r="6">
      <c r="A6" s="4" t="inlineStr">
        <is>
          <t>Effect of Foreign Exchange Rates</t>
        </is>
      </c>
      <c r="B6" s="5" t="n">
        <v>-4041</v>
      </c>
    </row>
    <row r="7">
      <c r="A7" s="4" t="inlineStr">
        <is>
          <t>Balance at the end of the period</t>
        </is>
      </c>
      <c r="B7" s="5" t="n">
        <v>114804</v>
      </c>
    </row>
    <row r="8">
      <c r="A8" s="4" t="inlineStr">
        <is>
          <t>Participation percentage interest liability [Member]</t>
        </is>
      </c>
    </row>
    <row r="9">
      <c r="A9" s="3" t="inlineStr">
        <is>
          <t>Fair Value Measurements (Details) - Schedule of financial assets and liabilities measured at fair value on a recurring basis [Line Items]</t>
        </is>
      </c>
    </row>
    <row r="10">
      <c r="A10" s="4" t="inlineStr">
        <is>
          <t>Balance at the beginning of the period</t>
        </is>
      </c>
      <c r="B10" s="5" t="n">
        <v>228589</v>
      </c>
    </row>
    <row r="11">
      <c r="A11" s="4" t="inlineStr">
        <is>
          <t>Change in Fair Value</t>
        </is>
      </c>
      <c r="B11" s="5" t="n">
        <v>-109744</v>
      </c>
    </row>
    <row r="12">
      <c r="A12" s="4" t="inlineStr">
        <is>
          <t>Effect of Foreign Exchange Rates</t>
        </is>
      </c>
      <c r="B12" s="5" t="n">
        <v>-4041</v>
      </c>
    </row>
    <row r="13">
      <c r="A13" s="4" t="inlineStr">
        <is>
          <t>Balance at the end of the period</t>
        </is>
      </c>
      <c r="B13" s="6" t="n">
        <v>114804</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cols>
    <col width="69"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Debt (Details)</t>
        </is>
      </c>
      <c r="B1" s="2" t="inlineStr">
        <is>
          <t>1 Months Ended</t>
        </is>
      </c>
      <c r="D1" s="2" t="inlineStr">
        <is>
          <t>3 Months Ended</t>
        </is>
      </c>
      <c r="F1" s="2" t="inlineStr">
        <is>
          <t>12 Months Ended</t>
        </is>
      </c>
    </row>
    <row r="2">
      <c r="B2" s="2" t="inlineStr">
        <is>
          <t>Jun. 30, 2019EUR (€)</t>
        </is>
      </c>
      <c r="C2" s="2" t="inlineStr">
        <is>
          <t>Apr. 30, 2017EUR (€)</t>
        </is>
      </c>
      <c r="D2" s="2" t="inlineStr">
        <is>
          <t>Mar. 31, 2022USD ($)</t>
        </is>
      </c>
      <c r="E2" s="2" t="inlineStr">
        <is>
          <t>Mar. 31, 2022EUR (€)</t>
        </is>
      </c>
      <c r="F2" s="2" t="inlineStr">
        <is>
          <t>Dec. 31, 2021USD ($)</t>
        </is>
      </c>
      <c r="G2" s="2" t="inlineStr">
        <is>
          <t>Dec. 31, 2016EUR (€)</t>
        </is>
      </c>
      <c r="H2" s="2" t="inlineStr">
        <is>
          <t>Mar. 31, 2022EUR (€)</t>
        </is>
      </c>
      <c r="I2" s="2" t="inlineStr">
        <is>
          <t>Jul. 09, 2020EUR (€)</t>
        </is>
      </c>
      <c r="J2" s="2" t="inlineStr">
        <is>
          <t>Apr. 22, 2020USD ($)</t>
        </is>
      </c>
      <c r="K2" s="2" t="inlineStr">
        <is>
          <t>Jun. 30, 2018EUR (€)</t>
        </is>
      </c>
    </row>
    <row r="3">
      <c r="A3" s="4" t="inlineStr">
        <is>
          <t>EIB [Member]</t>
        </is>
      </c>
    </row>
    <row r="4">
      <c r="A4" s="3" t="inlineStr">
        <is>
          <t>Debt (Details) [Line Items]</t>
        </is>
      </c>
    </row>
    <row r="5">
      <c r="A5" s="4" t="inlineStr">
        <is>
          <t>Fund drawn period</t>
        </is>
      </c>
      <c r="G5" s="4" t="inlineStr">
        <is>
          <t>36 months</t>
        </is>
      </c>
    </row>
    <row r="6">
      <c r="A6" s="4" t="inlineStr">
        <is>
          <t>Debt Instrument, Term</t>
        </is>
      </c>
      <c r="G6" s="4" t="inlineStr">
        <is>
          <t>5 years</t>
        </is>
      </c>
    </row>
    <row r="7">
      <c r="A7" s="4" t="inlineStr">
        <is>
          <t>Percentage of participation percentage interest</t>
        </is>
      </c>
      <c r="B7" s="4" t="inlineStr">
        <is>
          <t>2.10%</t>
        </is>
      </c>
    </row>
    <row r="8">
      <c r="A8" s="4" t="inlineStr">
        <is>
          <t>Short-Term Debt, Maximum Amount Outstanding During Period | $</t>
        </is>
      </c>
      <c r="D8" s="6" t="n">
        <v>24957409</v>
      </c>
    </row>
    <row r="9">
      <c r="A9" s="4" t="inlineStr">
        <is>
          <t>Interest Payable | $</t>
        </is>
      </c>
      <c r="D9" s="6" t="n">
        <v>4975609</v>
      </c>
    </row>
    <row r="10">
      <c r="A10" s="4" t="inlineStr">
        <is>
          <t>EIB debt financing facility [Member]</t>
        </is>
      </c>
    </row>
    <row r="11">
      <c r="A11" s="3" t="inlineStr">
        <is>
          <t>Debt (Details) [Line Items]</t>
        </is>
      </c>
    </row>
    <row r="12">
      <c r="A12" s="4" t="inlineStr">
        <is>
          <t>Defer total interest payments</t>
        </is>
      </c>
      <c r="B12" s="12" t="n">
        <v>15800000</v>
      </c>
    </row>
    <row r="13">
      <c r="A13" s="4" t="inlineStr">
        <is>
          <t>PPP [Member]</t>
        </is>
      </c>
    </row>
    <row r="14">
      <c r="A14" s="3" t="inlineStr">
        <is>
          <t>Debt (Details) [Line Items]</t>
        </is>
      </c>
    </row>
    <row r="15">
      <c r="A15" s="4" t="inlineStr">
        <is>
          <t>Debt Instrument, Face Amount (in Dollars) | $</t>
        </is>
      </c>
      <c r="J15" s="6" t="n">
        <v>879630</v>
      </c>
    </row>
    <row r="16">
      <c r="A16" s="4" t="inlineStr">
        <is>
          <t>Percentage of interest accrues</t>
        </is>
      </c>
      <c r="D16" s="4" t="inlineStr">
        <is>
          <t>1.00%</t>
        </is>
      </c>
      <c r="E16" s="4" t="inlineStr">
        <is>
          <t>1.00%</t>
        </is>
      </c>
    </row>
    <row r="17">
      <c r="A17" s="4" t="inlineStr">
        <is>
          <t>Interest Expense, Debt (in Dollars) | $</t>
        </is>
      </c>
      <c r="D17" s="6" t="n">
        <v>1269581</v>
      </c>
      <c r="F17" s="6" t="n">
        <v>1164982</v>
      </c>
    </row>
    <row r="18">
      <c r="A18" s="4" t="inlineStr">
        <is>
          <t>PPP [Member] | Subsidiaries [Member]</t>
        </is>
      </c>
    </row>
    <row r="19">
      <c r="A19" s="3" t="inlineStr">
        <is>
          <t>Debt (Details) [Line Items]</t>
        </is>
      </c>
    </row>
    <row r="20">
      <c r="A20" s="4" t="inlineStr">
        <is>
          <t>Debt Instrument, Face Amount (in Dollars) | $</t>
        </is>
      </c>
      <c r="J20" s="6" t="n">
        <v>259353</v>
      </c>
    </row>
    <row r="21">
      <c r="A21" s="4" t="inlineStr">
        <is>
          <t>First Tranche [Member] | EIB [Member]</t>
        </is>
      </c>
    </row>
    <row r="22">
      <c r="A22" s="3" t="inlineStr">
        <is>
          <t>Debt (Details) [Line Items]</t>
        </is>
      </c>
    </row>
    <row r="23">
      <c r="A23" s="4" t="inlineStr">
        <is>
          <t>Debt Instrument, Interest Rate, Basis for Effective Rate</t>
        </is>
      </c>
      <c r="C23" s="4" t="inlineStr">
        <is>
          <t>EURIBOR plus 4%</t>
        </is>
      </c>
    </row>
    <row r="24">
      <c r="A24" s="4" t="inlineStr">
        <is>
          <t>Debt Instrument, Interest Rate, Stated Percentage</t>
        </is>
      </c>
      <c r="C24" s="4" t="inlineStr">
        <is>
          <t>6.00%</t>
        </is>
      </c>
    </row>
    <row r="25">
      <c r="A25" s="4" t="inlineStr">
        <is>
          <t>OpGen's equity value [Member] | EIB [Member]</t>
        </is>
      </c>
    </row>
    <row r="26">
      <c r="A26" s="3" t="inlineStr">
        <is>
          <t>Debt (Details) [Line Items]</t>
        </is>
      </c>
    </row>
    <row r="27">
      <c r="A27" s="4" t="inlineStr">
        <is>
          <t>Percentage of participation percentage interest</t>
        </is>
      </c>
      <c r="B27" s="4" t="inlineStr">
        <is>
          <t>0.30%</t>
        </is>
      </c>
    </row>
    <row r="28">
      <c r="A28" s="4" t="inlineStr">
        <is>
          <t>Euro Member Countries, Euro | EIB [Member]</t>
        </is>
      </c>
    </row>
    <row r="29">
      <c r="A29" s="3" t="inlineStr">
        <is>
          <t>Debt (Details) [Line Items]</t>
        </is>
      </c>
    </row>
    <row r="30">
      <c r="A30" s="4" t="inlineStr">
        <is>
          <t>Unsecured Debt</t>
        </is>
      </c>
      <c r="G30" s="12" t="n">
        <v>25000000</v>
      </c>
    </row>
    <row r="31">
      <c r="A31" s="4" t="inlineStr">
        <is>
          <t>Amount of cumulative equity capital raised</t>
        </is>
      </c>
      <c r="B31" s="12" t="n">
        <v>15000000</v>
      </c>
    </row>
    <row r="32">
      <c r="A32" s="4" t="inlineStr">
        <is>
          <t>Short-Term Debt, Maximum Amount Outstanding During Period</t>
        </is>
      </c>
      <c r="E32" s="12" t="n">
        <v>22482127</v>
      </c>
    </row>
    <row r="33">
      <c r="A33" s="4" t="inlineStr">
        <is>
          <t>Interest Payable</t>
        </is>
      </c>
      <c r="H33" s="12" t="n">
        <v>4482127</v>
      </c>
    </row>
    <row r="34">
      <c r="A34" s="4" t="inlineStr">
        <is>
          <t>Euro Member Countries, Euro | First Tranche [Member] | EIB [Member]</t>
        </is>
      </c>
    </row>
    <row r="35">
      <c r="A35" s="3" t="inlineStr">
        <is>
          <t>Debt (Details) [Line Items]</t>
        </is>
      </c>
    </row>
    <row r="36">
      <c r="A36" s="4" t="inlineStr">
        <is>
          <t>Unsecured Debt</t>
        </is>
      </c>
      <c r="C36" s="12" t="n">
        <v>10000000</v>
      </c>
    </row>
    <row r="37">
      <c r="A37" s="4" t="inlineStr">
        <is>
          <t>Euro Member Countries, Euro | Second Tranche [Member] | EIB [Member]</t>
        </is>
      </c>
    </row>
    <row r="38">
      <c r="A38" s="3" t="inlineStr">
        <is>
          <t>Debt (Details) [Line Items]</t>
        </is>
      </c>
    </row>
    <row r="39">
      <c r="A39" s="4" t="inlineStr">
        <is>
          <t>Unsecured Debt</t>
        </is>
      </c>
      <c r="K39" s="12" t="n">
        <v>3000000</v>
      </c>
    </row>
    <row r="40">
      <c r="A40" s="4" t="inlineStr">
        <is>
          <t>Euro Member Countries, Euro | Third Tranche [Member] | EIB [Member]</t>
        </is>
      </c>
    </row>
    <row r="41">
      <c r="A41" s="3" t="inlineStr">
        <is>
          <t>Debt (Details) [Line Items]</t>
        </is>
      </c>
    </row>
    <row r="42">
      <c r="A42" s="4" t="inlineStr">
        <is>
          <t>Unsecured Debt</t>
        </is>
      </c>
      <c r="B42" s="12" t="n">
        <v>5000000</v>
      </c>
      <c r="I42" s="12" t="n">
        <v>5000000</v>
      </c>
    </row>
  </sheetData>
  <mergeCells count="4">
    <mergeCell ref="A1:A2"/>
    <mergeCell ref="B1:C1"/>
    <mergeCell ref="D1:E1"/>
    <mergeCell ref="F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Details) - Schedule of long-term debt and short-term borrowings - USD ($)</t>
        </is>
      </c>
      <c r="B1" s="2" t="inlineStr">
        <is>
          <t>Mar. 31, 2022</t>
        </is>
      </c>
      <c r="C1" s="2" t="inlineStr">
        <is>
          <t>Dec. 31, 2021</t>
        </is>
      </c>
    </row>
    <row r="2">
      <c r="A2" s="3" t="inlineStr">
        <is>
          <t>Debt (Details) - Schedule of long-term debt and short-term borrowings [Line Items]</t>
        </is>
      </c>
    </row>
    <row r="3">
      <c r="A3" s="4" t="inlineStr">
        <is>
          <t>Total debt obligations</t>
        </is>
      </c>
      <c r="B3" s="6" t="n">
        <v>24957409</v>
      </c>
      <c r="C3" s="6" t="n">
        <v>25161855</v>
      </c>
    </row>
    <row r="4">
      <c r="A4" s="4" t="inlineStr">
        <is>
          <t>Unamortized debt discount</t>
        </is>
      </c>
      <c r="B4" s="5" t="n">
        <v>-2607102</v>
      </c>
      <c r="C4" s="5" t="n">
        <v>-3466491</v>
      </c>
    </row>
    <row r="5">
      <c r="A5" s="4" t="inlineStr">
        <is>
          <t>Carrying value of debt</t>
        </is>
      </c>
      <c r="B5" s="5" t="n">
        <v>22350307</v>
      </c>
      <c r="C5" s="5" t="n">
        <v>21695364</v>
      </c>
    </row>
    <row r="6">
      <c r="A6" s="4" t="inlineStr">
        <is>
          <t>Less current portion</t>
        </is>
      </c>
      <c r="B6" s="5" t="n">
        <v>-14394824</v>
      </c>
      <c r="C6" s="5" t="n">
        <v>-14519113</v>
      </c>
    </row>
    <row r="7">
      <c r="A7" s="4" t="inlineStr">
        <is>
          <t>Long-term debt</t>
        </is>
      </c>
      <c r="B7" s="5" t="n">
        <v>7955483</v>
      </c>
      <c r="C7" s="5" t="n">
        <v>7176251</v>
      </c>
    </row>
    <row r="8">
      <c r="A8" s="4" t="inlineStr">
        <is>
          <t>EIB [Member]</t>
        </is>
      </c>
    </row>
    <row r="9">
      <c r="A9" s="3" t="inlineStr">
        <is>
          <t>Debt (Details) - Schedule of long-term debt and short-term borrowings [Line Items]</t>
        </is>
      </c>
    </row>
    <row r="10">
      <c r="A10" s="4" t="inlineStr">
        <is>
          <t>Total debt obligations</t>
        </is>
      </c>
      <c r="B10" s="6" t="n">
        <v>24957409</v>
      </c>
      <c r="C10" s="6" t="n">
        <v>2516185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t>
        </is>
      </c>
      <c r="B1" s="2" t="inlineStr">
        <is>
          <t>3 Months Ended</t>
        </is>
      </c>
    </row>
    <row r="2">
      <c r="B2" s="2" t="inlineStr">
        <is>
          <t>Mar. 31, 2022</t>
        </is>
      </c>
      <c r="C2" s="2" t="inlineStr">
        <is>
          <t>Mar. 31, 2021</t>
        </is>
      </c>
    </row>
    <row r="3">
      <c r="A3" s="3" t="inlineStr">
        <is>
          <t>Revenue</t>
        </is>
      </c>
    </row>
    <row r="4">
      <c r="A4" s="4" t="inlineStr">
        <is>
          <t>Total revenue</t>
        </is>
      </c>
      <c r="B4" s="6" t="n">
        <v>469745</v>
      </c>
      <c r="C4" s="6" t="n">
        <v>829716</v>
      </c>
    </row>
    <row r="5">
      <c r="A5" s="3" t="inlineStr">
        <is>
          <t>Operating expenses</t>
        </is>
      </c>
    </row>
    <row r="6">
      <c r="A6" s="4" t="inlineStr">
        <is>
          <t>Cost of products sold</t>
        </is>
      </c>
      <c r="B6" s="5" t="n">
        <v>291997</v>
      </c>
      <c r="C6" s="5" t="n">
        <v>554054</v>
      </c>
    </row>
    <row r="7">
      <c r="A7" s="4" t="inlineStr">
        <is>
          <t>Cost of services</t>
        </is>
      </c>
      <c r="B7" s="5" t="n">
        <v>30562</v>
      </c>
      <c r="C7" s="5" t="n">
        <v>104984</v>
      </c>
    </row>
    <row r="8">
      <c r="A8" s="4" t="inlineStr">
        <is>
          <t>Research and development, net</t>
        </is>
      </c>
      <c r="B8" s="5" t="n">
        <v>2316441</v>
      </c>
      <c r="C8" s="5" t="n">
        <v>2813491</v>
      </c>
    </row>
    <row r="9">
      <c r="A9" s="4" t="inlineStr">
        <is>
          <t>General and administrative</t>
        </is>
      </c>
      <c r="B9" s="5" t="n">
        <v>2625053</v>
      </c>
      <c r="C9" s="5" t="n">
        <v>2663657</v>
      </c>
    </row>
    <row r="10">
      <c r="A10" s="4" t="inlineStr">
        <is>
          <t>Sales and marketing</t>
        </is>
      </c>
      <c r="B10" s="5" t="n">
        <v>1051432</v>
      </c>
      <c r="C10" s="5" t="n">
        <v>899252</v>
      </c>
    </row>
    <row r="11">
      <c r="A11" s="4" t="inlineStr">
        <is>
          <t>Impairment of right-of-use asset</t>
        </is>
      </c>
      <c r="B11" s="4" t="inlineStr">
        <is>
          <t xml:space="preserve"> </t>
        </is>
      </c>
      <c r="C11" s="5" t="n">
        <v>55496</v>
      </c>
    </row>
    <row r="12">
      <c r="A12" s="4" t="inlineStr">
        <is>
          <t>Total operating expenses</t>
        </is>
      </c>
      <c r="B12" s="5" t="n">
        <v>6315485</v>
      </c>
      <c r="C12" s="5" t="n">
        <v>7090934</v>
      </c>
    </row>
    <row r="13">
      <c r="A13" s="4" t="inlineStr">
        <is>
          <t>Operating loss</t>
        </is>
      </c>
      <c r="B13" s="5" t="n">
        <v>-5845740</v>
      </c>
      <c r="C13" s="5" t="n">
        <v>-6261218</v>
      </c>
    </row>
    <row r="14">
      <c r="A14" s="3" t="inlineStr">
        <is>
          <t>Other (expense) income</t>
        </is>
      </c>
    </row>
    <row r="15">
      <c r="A15" s="4" t="inlineStr">
        <is>
          <t>Warrant inducement expense</t>
        </is>
      </c>
      <c r="B15" s="4" t="inlineStr">
        <is>
          <t xml:space="preserve"> </t>
        </is>
      </c>
      <c r="C15" s="5" t="n">
        <v>-7755541</v>
      </c>
    </row>
    <row r="16">
      <c r="A16" s="4" t="inlineStr">
        <is>
          <t>Interest and other income</t>
        </is>
      </c>
      <c r="B16" s="5" t="n">
        <v>3121</v>
      </c>
      <c r="C16" s="5" t="n">
        <v>4925</v>
      </c>
    </row>
    <row r="17">
      <c r="A17" s="4" t="inlineStr">
        <is>
          <t>Interest expense</t>
        </is>
      </c>
      <c r="B17" s="5" t="n">
        <v>-1269581</v>
      </c>
      <c r="C17" s="5" t="n">
        <v>-1164982</v>
      </c>
    </row>
    <row r="18">
      <c r="A18" s="4" t="inlineStr">
        <is>
          <t>Foreign currency transaction gains</t>
        </is>
      </c>
      <c r="B18" s="5" t="n">
        <v>198740</v>
      </c>
      <c r="C18" s="5" t="n">
        <v>427615</v>
      </c>
    </row>
    <row r="19">
      <c r="A19" s="4" t="inlineStr">
        <is>
          <t>Change in fair value of derivative financial instruments</t>
        </is>
      </c>
      <c r="B19" s="5" t="n">
        <v>109744</v>
      </c>
      <c r="C19" s="5" t="n">
        <v>-101390</v>
      </c>
    </row>
    <row r="20">
      <c r="A20" s="4" t="inlineStr">
        <is>
          <t>Total other expense</t>
        </is>
      </c>
      <c r="B20" s="5" t="n">
        <v>-957976</v>
      </c>
      <c r="C20" s="5" t="n">
        <v>-8589373</v>
      </c>
    </row>
    <row r="21">
      <c r="A21" s="4" t="inlineStr">
        <is>
          <t>Loss before income taxes</t>
        </is>
      </c>
      <c r="B21" s="5" t="n">
        <v>-6803716</v>
      </c>
      <c r="C21" s="5" t="n">
        <v>-14850591</v>
      </c>
    </row>
    <row r="22">
      <c r="A22" s="4" t="inlineStr">
        <is>
          <t>Provision for income taxes</t>
        </is>
      </c>
      <c r="B22" s="4" t="inlineStr">
        <is>
          <t xml:space="preserve"> </t>
        </is>
      </c>
      <c r="C22" s="4" t="inlineStr">
        <is>
          <t xml:space="preserve"> </t>
        </is>
      </c>
    </row>
    <row r="23">
      <c r="A23" s="4" t="inlineStr">
        <is>
          <t>Net loss</t>
        </is>
      </c>
      <c r="B23" s="5" t="n">
        <v>-6803716</v>
      </c>
      <c r="C23" s="5" t="n">
        <v>-14850591</v>
      </c>
    </row>
    <row r="24">
      <c r="A24" s="4" t="inlineStr">
        <is>
          <t>Net loss available to common stockholders</t>
        </is>
      </c>
      <c r="B24" s="6" t="n">
        <v>-6803716</v>
      </c>
      <c r="C24" s="6" t="n">
        <v>-14850591</v>
      </c>
    </row>
    <row r="25">
      <c r="A25" s="4" t="inlineStr">
        <is>
          <t>Net loss per common share - basic and diluted (in Dollars per share)</t>
        </is>
      </c>
      <c r="B25" s="7" t="n">
        <v>-0.15</v>
      </c>
      <c r="C25" s="8" t="n">
        <v>-0.5</v>
      </c>
    </row>
    <row r="26">
      <c r="A26" s="4" t="inlineStr">
        <is>
          <t>Weighted average shares outstanding - basic and diluted (in Shares)</t>
        </is>
      </c>
      <c r="B26" s="5" t="n">
        <v>46483694</v>
      </c>
      <c r="C26" s="5" t="n">
        <v>29485067</v>
      </c>
    </row>
    <row r="27">
      <c r="A27" s="4" t="inlineStr">
        <is>
          <t>Net loss</t>
        </is>
      </c>
      <c r="B27" s="6" t="n">
        <v>-6803716</v>
      </c>
      <c r="C27" s="6" t="n">
        <v>-14850591</v>
      </c>
    </row>
    <row r="28">
      <c r="A28" s="4" t="inlineStr">
        <is>
          <t>Other comprehensive loss - foreign currency translation</t>
        </is>
      </c>
      <c r="B28" s="5" t="n">
        <v>-483849</v>
      </c>
      <c r="C28" s="5" t="n">
        <v>-1078479</v>
      </c>
    </row>
    <row r="29">
      <c r="A29" s="4" t="inlineStr">
        <is>
          <t>Comprehensive loss</t>
        </is>
      </c>
      <c r="B29" s="5" t="n">
        <v>-7287565</v>
      </c>
      <c r="C29" s="5" t="n">
        <v>-15929070</v>
      </c>
    </row>
    <row r="30">
      <c r="A30" s="4" t="inlineStr">
        <is>
          <t>Product sales</t>
        </is>
      </c>
    </row>
    <row r="31">
      <c r="A31" s="3" t="inlineStr">
        <is>
          <t>Revenue</t>
        </is>
      </c>
    </row>
    <row r="32">
      <c r="A32" s="4" t="inlineStr">
        <is>
          <t>Total revenue</t>
        </is>
      </c>
      <c r="B32" s="5" t="n">
        <v>366052</v>
      </c>
      <c r="C32" s="5" t="n">
        <v>613918</v>
      </c>
    </row>
    <row r="33">
      <c r="A33" s="4" t="inlineStr">
        <is>
          <t>Laboratory services</t>
        </is>
      </c>
    </row>
    <row r="34">
      <c r="A34" s="3" t="inlineStr">
        <is>
          <t>Revenue</t>
        </is>
      </c>
    </row>
    <row r="35">
      <c r="A35" s="4" t="inlineStr">
        <is>
          <t>Total revenue</t>
        </is>
      </c>
      <c r="B35" s="5" t="n">
        <v>42929</v>
      </c>
      <c r="C35" s="5" t="n">
        <v>97726</v>
      </c>
    </row>
    <row r="36">
      <c r="A36" s="4" t="inlineStr">
        <is>
          <t>Collaboration revenue</t>
        </is>
      </c>
    </row>
    <row r="37">
      <c r="A37" s="3" t="inlineStr">
        <is>
          <t>Revenue</t>
        </is>
      </c>
    </row>
    <row r="38">
      <c r="A38" s="4" t="inlineStr">
        <is>
          <t>Total revenue</t>
        </is>
      </c>
      <c r="B38" s="6" t="n">
        <v>60764</v>
      </c>
      <c r="C38" s="6" t="n">
        <v>11807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M1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80" customWidth="1" min="8" max="8"/>
    <col width="14" customWidth="1" min="9" max="9"/>
    <col width="14" customWidth="1" min="10" max="10"/>
    <col width="14" customWidth="1" min="11" max="11"/>
    <col width="14" customWidth="1" min="12" max="12"/>
    <col width="14" customWidth="1" min="13" max="13"/>
  </cols>
  <sheetData>
    <row r="1">
      <c r="A1" s="1" t="inlineStr">
        <is>
          <t>Stockholders' Equity (Details) - USD ($)</t>
        </is>
      </c>
      <c r="B1" s="2" t="inlineStr">
        <is>
          <t>Mar. 09, 2021</t>
        </is>
      </c>
      <c r="C1" s="2" t="inlineStr">
        <is>
          <t>Feb. 11, 2021</t>
        </is>
      </c>
      <c r="D1" s="2" t="inlineStr">
        <is>
          <t>Apr. 01, 2020</t>
        </is>
      </c>
      <c r="E1" s="2" t="inlineStr">
        <is>
          <t>Oct. 31, 2021</t>
        </is>
      </c>
      <c r="F1" s="2" t="inlineStr">
        <is>
          <t>Oct. 18, 2021</t>
        </is>
      </c>
      <c r="G1" s="2" t="inlineStr">
        <is>
          <t>Nov. 25, 2020</t>
        </is>
      </c>
      <c r="H1" s="2" t="inlineStr">
        <is>
          <t>Mar. 31, 2022</t>
        </is>
      </c>
      <c r="I1" s="2" t="inlineStr">
        <is>
          <t>Sep. 30, 2020</t>
        </is>
      </c>
      <c r="J1" s="2" t="inlineStr">
        <is>
          <t>Dec. 31, 2021</t>
        </is>
      </c>
      <c r="K1" s="2" t="inlineStr">
        <is>
          <t>Dec. 31, 2020</t>
        </is>
      </c>
      <c r="L1" s="2" t="inlineStr">
        <is>
          <t>Dec. 08, 2021</t>
        </is>
      </c>
      <c r="M1" s="2" t="inlineStr">
        <is>
          <t>Feb. 11, 2020</t>
        </is>
      </c>
    </row>
    <row r="2">
      <c r="A2" s="3" t="inlineStr">
        <is>
          <t>Stockholders' Equity (Details) [Line Items]</t>
        </is>
      </c>
    </row>
    <row r="3">
      <c r="A3" s="4" t="inlineStr">
        <is>
          <t>Common stock share authorized</t>
        </is>
      </c>
      <c r="H3" s="5" t="n">
        <v>100000000</v>
      </c>
      <c r="J3" s="5" t="n">
        <v>100000000</v>
      </c>
    </row>
    <row r="4">
      <c r="A4" s="4" t="inlineStr">
        <is>
          <t>Common stock share outstanding</t>
        </is>
      </c>
      <c r="H4" s="5" t="n">
        <v>46557750</v>
      </c>
      <c r="J4" s="5" t="n">
        <v>46450250</v>
      </c>
    </row>
    <row r="5">
      <c r="A5" s="4" t="inlineStr">
        <is>
          <t>Common stock share issued</t>
        </is>
      </c>
      <c r="H5" s="5" t="n">
        <v>46557750</v>
      </c>
      <c r="J5" s="5" t="n">
        <v>46450250</v>
      </c>
    </row>
    <row r="6">
      <c r="A6" s="4" t="inlineStr">
        <is>
          <t>Preferred shares authorized</t>
        </is>
      </c>
      <c r="H6" s="5" t="n">
        <v>10000000</v>
      </c>
      <c r="J6" s="5" t="n">
        <v>10000000</v>
      </c>
    </row>
    <row r="7">
      <c r="A7" s="4" t="inlineStr">
        <is>
          <t>Preferred shares issued</t>
        </is>
      </c>
      <c r="H7" s="5" t="n">
        <v>0</v>
      </c>
      <c r="J7" s="5" t="n">
        <v>0</v>
      </c>
    </row>
    <row r="8">
      <c r="A8" s="4" t="inlineStr">
        <is>
          <t>Preferred shares outstanding</t>
        </is>
      </c>
      <c r="H8" s="5" t="n">
        <v>0</v>
      </c>
      <c r="J8" s="5" t="n">
        <v>0</v>
      </c>
    </row>
    <row r="9">
      <c r="A9" s="4" t="inlineStr">
        <is>
          <t>Price per share (in Dollars per share)</t>
        </is>
      </c>
      <c r="H9" s="7" t="n">
        <v>0.01</v>
      </c>
      <c r="J9" s="7" t="n">
        <v>0.01</v>
      </c>
    </row>
    <row r="10">
      <c r="A10" s="4" t="inlineStr">
        <is>
          <t>Dividend on preferred stock (in Dollars)</t>
        </is>
      </c>
      <c r="H10" s="6" t="n">
        <v>7166752</v>
      </c>
    </row>
    <row r="11">
      <c r="A11" s="4" t="inlineStr">
        <is>
          <t>2015 Plan [Member]</t>
        </is>
      </c>
    </row>
    <row r="12">
      <c r="A12" s="3" t="inlineStr">
        <is>
          <t>Stockholders' Equity (Details) [Line Items]</t>
        </is>
      </c>
    </row>
    <row r="13">
      <c r="A13" s="4" t="inlineStr">
        <is>
          <t>Authorized issuance share</t>
        </is>
      </c>
      <c r="H13" s="5" t="n">
        <v>2710</v>
      </c>
    </row>
    <row r="14">
      <c r="A14" s="4" t="inlineStr">
        <is>
          <t>Stock option description</t>
        </is>
      </c>
      <c r="H14" s="4" t="inlineStr">
        <is>
          <t>the number of shares that have been authorized
for issuance under the 2015 Plan will be automatically increased on the first day of each fiscal year beginning on January 1, 2016
and ending on (and including) January 1, 2025, in an amount equal to the lesser of (1) 4% of the outstanding shares of common stock
on the last day of the immediately preceding fiscal year, or (2) another lesser amount determined by the Company’s Board of
Directors.</t>
        </is>
      </c>
    </row>
    <row r="15">
      <c r="A15" s="4" t="inlineStr">
        <is>
          <t>Shares added</t>
        </is>
      </c>
      <c r="H15" s="5" t="n">
        <v>1858010</v>
      </c>
    </row>
    <row r="16">
      <c r="A16" s="4" t="inlineStr">
        <is>
          <t>Remaining shares</t>
        </is>
      </c>
      <c r="H16" s="5" t="n">
        <v>1327136</v>
      </c>
    </row>
    <row r="17">
      <c r="A17" s="4" t="inlineStr">
        <is>
          <t>Minimum [Member] | Common Stock [Member]</t>
        </is>
      </c>
    </row>
    <row r="18">
      <c r="A18" s="3" t="inlineStr">
        <is>
          <t>Stockholders' Equity (Details) [Line Items]</t>
        </is>
      </c>
    </row>
    <row r="19">
      <c r="A19" s="4" t="inlineStr">
        <is>
          <t>Common stock share authorized</t>
        </is>
      </c>
      <c r="L19" s="5" t="n">
        <v>50000000</v>
      </c>
    </row>
    <row r="20">
      <c r="A20" s="4" t="inlineStr">
        <is>
          <t>Maximum [Member] | Common Stock [Member]</t>
        </is>
      </c>
    </row>
    <row r="21">
      <c r="A21" s="3" t="inlineStr">
        <is>
          <t>Stockholders' Equity (Details) [Line Items]</t>
        </is>
      </c>
    </row>
    <row r="22">
      <c r="A22" s="4" t="inlineStr">
        <is>
          <t>Common stock share authorized</t>
        </is>
      </c>
      <c r="L22" s="5" t="n">
        <v>100000000</v>
      </c>
    </row>
    <row r="23">
      <c r="A23" s="4" t="inlineStr">
        <is>
          <t>First Annual Anniversary [Member]</t>
        </is>
      </c>
    </row>
    <row r="24">
      <c r="A24" s="3" t="inlineStr">
        <is>
          <t>Stockholders' Equity (Details) [Line Items]</t>
        </is>
      </c>
    </row>
    <row r="25">
      <c r="A25" s="4" t="inlineStr">
        <is>
          <t>Vesting award, percentgae</t>
        </is>
      </c>
      <c r="H25" s="4" t="inlineStr">
        <is>
          <t>6.25%</t>
        </is>
      </c>
    </row>
    <row r="26">
      <c r="A26" s="4" t="inlineStr">
        <is>
          <t>Holder pursuant to company issued to Holder securities [Member] | New Warrants [Member]</t>
        </is>
      </c>
    </row>
    <row r="27">
      <c r="A27" s="3" t="inlineStr">
        <is>
          <t>Stockholders' Equity (Details) [Line Items]</t>
        </is>
      </c>
    </row>
    <row r="28">
      <c r="A28" s="4" t="inlineStr">
        <is>
          <t>Exercise price (in Dollars per share)</t>
        </is>
      </c>
      <c r="B28" s="7" t="n">
        <v>3.56</v>
      </c>
    </row>
    <row r="29">
      <c r="A29" s="4" t="inlineStr">
        <is>
          <t>Issuance expire date</t>
        </is>
      </c>
      <c r="B29" s="4" t="inlineStr">
        <is>
          <t>five years</t>
        </is>
      </c>
    </row>
    <row r="30">
      <c r="A30" s="4" t="inlineStr">
        <is>
          <t>Purchase of share warrant</t>
        </is>
      </c>
      <c r="B30" s="10" t="n">
        <v>0.65</v>
      </c>
    </row>
    <row r="31">
      <c r="A31" s="4" t="inlineStr">
        <is>
          <t>Warrants purchase</t>
        </is>
      </c>
      <c r="B31" s="5" t="n">
        <v>3147700</v>
      </c>
    </row>
    <row r="32">
      <c r="A32" s="4" t="inlineStr">
        <is>
          <t>Aggregate Purchase (in Dollars)</t>
        </is>
      </c>
      <c r="B32" s="6" t="n">
        <v>255751</v>
      </c>
    </row>
    <row r="33">
      <c r="A33" s="4" t="inlineStr">
        <is>
          <t>Holder pursuant to company issued to Holder securities [Member] | Warrants [Member]</t>
        </is>
      </c>
    </row>
    <row r="34">
      <c r="A34" s="3" t="inlineStr">
        <is>
          <t>Stockholders' Equity (Details) [Line Items]</t>
        </is>
      </c>
    </row>
    <row r="35">
      <c r="A35" s="4" t="inlineStr">
        <is>
          <t>Gross proceeds expenses (in Dollars)</t>
        </is>
      </c>
      <c r="B35" s="5" t="n">
        <v>9650000</v>
      </c>
    </row>
    <row r="36">
      <c r="A36" s="4" t="inlineStr">
        <is>
          <t>Non cash warrants (in Dollars)</t>
        </is>
      </c>
      <c r="B36" s="6" t="n">
        <v>7800000</v>
      </c>
    </row>
    <row r="37">
      <c r="A37" s="4" t="inlineStr">
        <is>
          <t>February 2021 Offering [Member] | Healthcare-focused Institutional Investor [Member]</t>
        </is>
      </c>
    </row>
    <row r="38">
      <c r="A38" s="3" t="inlineStr">
        <is>
          <t>Stockholders' Equity (Details) [Line Items]</t>
        </is>
      </c>
    </row>
    <row r="39">
      <c r="A39" s="4" t="inlineStr">
        <is>
          <t>Share issued</t>
        </is>
      </c>
      <c r="C39" s="5" t="n">
        <v>2784184</v>
      </c>
    </row>
    <row r="40">
      <c r="A40" s="4" t="inlineStr">
        <is>
          <t>Net proceeds (in Dollars)</t>
        </is>
      </c>
      <c r="C40" s="6" t="n">
        <v>23500000</v>
      </c>
    </row>
    <row r="41">
      <c r="A41" s="4" t="inlineStr">
        <is>
          <t>Gross proceeds (in Dollars)</t>
        </is>
      </c>
      <c r="C41" s="6" t="n">
        <v>25000000</v>
      </c>
    </row>
    <row r="42">
      <c r="A42" s="4" t="inlineStr">
        <is>
          <t>February 2021 Offering [Member] | Healthcare-focused Institutional Investor [Member] | Pre Funded Warrant [Member]</t>
        </is>
      </c>
    </row>
    <row r="43">
      <c r="A43" s="3" t="inlineStr">
        <is>
          <t>Stockholders' Equity (Details) [Line Items]</t>
        </is>
      </c>
    </row>
    <row r="44">
      <c r="A44" s="4" t="inlineStr">
        <is>
          <t>Share issued</t>
        </is>
      </c>
      <c r="C44" s="5" t="n">
        <v>5549149</v>
      </c>
      <c r="J44" s="5" t="n">
        <v>5549149</v>
      </c>
    </row>
    <row r="45">
      <c r="A45" s="4" t="inlineStr">
        <is>
          <t>Warrants exercised</t>
        </is>
      </c>
      <c r="C45" s="5" t="n">
        <v>4166666</v>
      </c>
    </row>
    <row r="46">
      <c r="A46" s="4" t="inlineStr">
        <is>
          <t>February 2021 Offering [Member] | Investor [Member]</t>
        </is>
      </c>
    </row>
    <row r="47">
      <c r="A47" s="3" t="inlineStr">
        <is>
          <t>Stockholders' Equity (Details) [Line Items]</t>
        </is>
      </c>
    </row>
    <row r="48">
      <c r="A48" s="4" t="inlineStr">
        <is>
          <t>Price per share (in Dollars per share)</t>
        </is>
      </c>
      <c r="C48" s="6" t="n">
        <v>3</v>
      </c>
    </row>
    <row r="49">
      <c r="A49" s="4" t="inlineStr">
        <is>
          <t>Exercise price (in Dollars per share)</t>
        </is>
      </c>
      <c r="C49" s="7" t="n">
        <v>3.55</v>
      </c>
    </row>
    <row r="50">
      <c r="A50" s="4" t="inlineStr">
        <is>
          <t>Issuance date</t>
        </is>
      </c>
      <c r="C50" s="4" t="inlineStr">
        <is>
          <t>six-month</t>
        </is>
      </c>
    </row>
    <row r="51">
      <c r="A51" s="4" t="inlineStr">
        <is>
          <t>Issuance expire date</t>
        </is>
      </c>
      <c r="C51" s="4" t="inlineStr">
        <is>
          <t>(5.5)</t>
        </is>
      </c>
    </row>
    <row r="52">
      <c r="A52" s="4" t="inlineStr">
        <is>
          <t>February 2021 Offering [Member] | Investor [Member] | Pre Funded Warrant [Member]</t>
        </is>
      </c>
    </row>
    <row r="53">
      <c r="A53" s="3" t="inlineStr">
        <is>
          <t>Stockholders' Equity (Details) [Line Items]</t>
        </is>
      </c>
    </row>
    <row r="54">
      <c r="A54" s="4" t="inlineStr">
        <is>
          <t>Price per share (in Dollars per share)</t>
        </is>
      </c>
      <c r="C54" s="7" t="n">
        <v>2.99</v>
      </c>
    </row>
    <row r="55">
      <c r="A55" s="4" t="inlineStr">
        <is>
          <t>Exercise price (in Dollars per share)</t>
        </is>
      </c>
      <c r="C55" s="7" t="n">
        <v>0.01</v>
      </c>
    </row>
    <row r="56">
      <c r="A56" s="4" t="inlineStr">
        <is>
          <t>2020 PIPE [Member] | Healthcare-focused U.S. Institutional Investor [Member]</t>
        </is>
      </c>
    </row>
    <row r="57">
      <c r="A57" s="3" t="inlineStr">
        <is>
          <t>Stockholders' Equity (Details) [Line Items]</t>
        </is>
      </c>
    </row>
    <row r="58">
      <c r="A58" s="4" t="inlineStr">
        <is>
          <t>Warrants exercised</t>
        </is>
      </c>
      <c r="B58" s="5" t="n">
        <v>4842615</v>
      </c>
      <c r="G58" s="5" t="n">
        <v>4842615</v>
      </c>
    </row>
    <row r="59">
      <c r="A59" s="4" t="inlineStr">
        <is>
          <t>Price per share (in Dollars per share)</t>
        </is>
      </c>
      <c r="G59" s="9" t="n">
        <v>2.065</v>
      </c>
    </row>
    <row r="60">
      <c r="A60" s="4" t="inlineStr">
        <is>
          <t>Exercise price (in Dollars per share)</t>
        </is>
      </c>
      <c r="G60" s="7" t="n">
        <v>1.94</v>
      </c>
    </row>
    <row r="61">
      <c r="A61" s="4" t="inlineStr">
        <is>
          <t>Issuance expire date</t>
        </is>
      </c>
      <c r="G61" s="4" t="inlineStr">
        <is>
          <t>(5.5)</t>
        </is>
      </c>
    </row>
    <row r="62">
      <c r="A62" s="4" t="inlineStr">
        <is>
          <t>Warrants purchase</t>
        </is>
      </c>
      <c r="G62" s="5" t="n">
        <v>2245400</v>
      </c>
    </row>
    <row r="63">
      <c r="A63" s="4" t="inlineStr">
        <is>
          <t>2020 PIPE [Member] | Healthcare-focused U.S. Institutional Investor [Member] | Pre Funded Warrant [Member]</t>
        </is>
      </c>
    </row>
    <row r="64">
      <c r="A64" s="3" t="inlineStr">
        <is>
          <t>Stockholders' Equity (Details) [Line Items]</t>
        </is>
      </c>
    </row>
    <row r="65">
      <c r="A65" s="4" t="inlineStr">
        <is>
          <t>Share issued</t>
        </is>
      </c>
      <c r="G65" s="5" t="n">
        <v>2597215</v>
      </c>
    </row>
    <row r="66">
      <c r="A66" s="4" t="inlineStr">
        <is>
          <t>Warrants exercised</t>
        </is>
      </c>
      <c r="K66" s="5" t="n">
        <v>2597215</v>
      </c>
    </row>
    <row r="67">
      <c r="A67" s="4" t="inlineStr">
        <is>
          <t>Price per share (in Dollars per share)</t>
        </is>
      </c>
      <c r="G67" s="9" t="n">
        <v>2.055</v>
      </c>
    </row>
    <row r="68">
      <c r="A68" s="4" t="inlineStr">
        <is>
          <t>October 2021 Offering [Member] | Healthcare-focused Institutional Investor [Member]</t>
        </is>
      </c>
    </row>
    <row r="69">
      <c r="A69" s="3" t="inlineStr">
        <is>
          <t>Stockholders' Equity (Details) [Line Items]</t>
        </is>
      </c>
    </row>
    <row r="70">
      <c r="A70" s="4" t="inlineStr">
        <is>
          <t>Share issued</t>
        </is>
      </c>
      <c r="F70" s="5" t="n">
        <v>150000</v>
      </c>
      <c r="J70" s="5" t="n">
        <v>150000</v>
      </c>
    </row>
    <row r="71">
      <c r="A71" s="4" t="inlineStr">
        <is>
          <t>Net proceeds (in Dollars)</t>
        </is>
      </c>
      <c r="E71" s="6" t="n">
        <v>13900000</v>
      </c>
    </row>
    <row r="72">
      <c r="A72" s="4" t="inlineStr">
        <is>
          <t>Gross proceeds (in Dollars)</t>
        </is>
      </c>
      <c r="E72" s="6" t="n">
        <v>15000000</v>
      </c>
    </row>
    <row r="73">
      <c r="A73" s="4" t="inlineStr">
        <is>
          <t>Exercise price (in Dollars per share)</t>
        </is>
      </c>
      <c r="F73" s="7" t="n">
        <v>2.05</v>
      </c>
    </row>
    <row r="74">
      <c r="A74" s="4" t="inlineStr">
        <is>
          <t>Issuance date</t>
        </is>
      </c>
      <c r="F74" s="4" t="inlineStr">
        <is>
          <t>six months</t>
        </is>
      </c>
    </row>
    <row r="75">
      <c r="A75" s="4" t="inlineStr">
        <is>
          <t>Issuance expire date</t>
        </is>
      </c>
      <c r="F75" s="4" t="inlineStr">
        <is>
          <t>five years</t>
        </is>
      </c>
    </row>
    <row r="76">
      <c r="A76" s="4" t="inlineStr">
        <is>
          <t>Price per share (in Dollars per share)</t>
        </is>
      </c>
      <c r="F76" s="6" t="n">
        <v>100</v>
      </c>
    </row>
    <row r="77">
      <c r="A77" s="4" t="inlineStr">
        <is>
          <t>Aggregate share</t>
        </is>
      </c>
      <c r="F77" s="5" t="n">
        <v>7500000</v>
      </c>
      <c r="J77" s="5" t="n">
        <v>7500000</v>
      </c>
    </row>
    <row r="78">
      <c r="A78" s="4" t="inlineStr">
        <is>
          <t>Conversion price (in Dollars per share)</t>
        </is>
      </c>
      <c r="F78" s="6" t="n">
        <v>2</v>
      </c>
    </row>
    <row r="79">
      <c r="A79" s="4" t="inlineStr">
        <is>
          <t>October 2021 Offering [Member] | Healthcare-focused Institutional Investor [Member] | Warrants [Member]</t>
        </is>
      </c>
    </row>
    <row r="80">
      <c r="A80" s="3" t="inlineStr">
        <is>
          <t>Stockholders' Equity (Details) [Line Items]</t>
        </is>
      </c>
    </row>
    <row r="81">
      <c r="A81" s="4" t="inlineStr">
        <is>
          <t>Share issued</t>
        </is>
      </c>
      <c r="F81" s="5" t="n">
        <v>7500000</v>
      </c>
    </row>
    <row r="82">
      <c r="A82" s="4" t="inlineStr">
        <is>
          <t>Stock options [Member]</t>
        </is>
      </c>
    </row>
    <row r="83">
      <c r="A83" s="3" t="inlineStr">
        <is>
          <t>Stockholders' Equity (Details) [Line Items]</t>
        </is>
      </c>
    </row>
    <row r="84">
      <c r="A84" s="4" t="inlineStr">
        <is>
          <t>Common stock share outstanding</t>
        </is>
      </c>
      <c r="H84" s="5" t="n">
        <v>2251813</v>
      </c>
    </row>
    <row r="85">
      <c r="A85" s="4" t="inlineStr">
        <is>
          <t>Replacement Awards [Member]</t>
        </is>
      </c>
    </row>
    <row r="86">
      <c r="A86" s="3" t="inlineStr">
        <is>
          <t>Stockholders' Equity (Details) [Line Items]</t>
        </is>
      </c>
    </row>
    <row r="87">
      <c r="A87" s="4" t="inlineStr">
        <is>
          <t>Share options granted</t>
        </is>
      </c>
      <c r="H87" s="5" t="n">
        <v>542500</v>
      </c>
    </row>
    <row r="88">
      <c r="A88" s="4" t="inlineStr">
        <is>
          <t>Share options forfeited</t>
        </is>
      </c>
      <c r="H88" s="5" t="n">
        <v>2500</v>
      </c>
    </row>
    <row r="89">
      <c r="A89" s="4" t="inlineStr">
        <is>
          <t>Share options expired</t>
        </is>
      </c>
      <c r="H89" s="5" t="n">
        <v>1536</v>
      </c>
    </row>
    <row r="90">
      <c r="A90" s="4" t="inlineStr">
        <is>
          <t>Replacement Awards [Member] | 2016 Stock Option Plan [Member]</t>
        </is>
      </c>
    </row>
    <row r="91">
      <c r="A91" s="3" t="inlineStr">
        <is>
          <t>Stockholders' Equity (Details) [Line Items]</t>
        </is>
      </c>
    </row>
    <row r="92">
      <c r="A92" s="4" t="inlineStr">
        <is>
          <t>Stock options</t>
        </is>
      </c>
      <c r="K92" s="5" t="n">
        <v>134371</v>
      </c>
    </row>
    <row r="93">
      <c r="A93" s="4" t="inlineStr">
        <is>
          <t>Weighted average grant date fair value (in Dollars per share)</t>
        </is>
      </c>
      <c r="K93" s="7" t="n">
        <v>1.68</v>
      </c>
    </row>
    <row r="94">
      <c r="A94" s="4" t="inlineStr">
        <is>
          <t>Restricted stock units [Member]</t>
        </is>
      </c>
    </row>
    <row r="95">
      <c r="A95" s="3" t="inlineStr">
        <is>
          <t>Stockholders' Equity (Details) [Line Items]</t>
        </is>
      </c>
    </row>
    <row r="96">
      <c r="A96" s="4" t="inlineStr">
        <is>
          <t>Stock units granted</t>
        </is>
      </c>
      <c r="H96" s="5" t="n">
        <v>670572</v>
      </c>
    </row>
    <row r="97">
      <c r="A97" s="4" t="inlineStr">
        <is>
          <t>Stock units vested</t>
        </is>
      </c>
      <c r="H97" s="5" t="n">
        <v>107500</v>
      </c>
    </row>
    <row r="98">
      <c r="A98" s="4" t="inlineStr">
        <is>
          <t>Stock units forfeited</t>
        </is>
      </c>
      <c r="H98" s="5" t="n">
        <v>2577</v>
      </c>
    </row>
    <row r="99">
      <c r="A99" s="4" t="inlineStr">
        <is>
          <t>Stock units outstanding</t>
        </is>
      </c>
      <c r="H99" s="5" t="n">
        <v>846760</v>
      </c>
    </row>
    <row r="100">
      <c r="A100" s="4" t="inlineStr">
        <is>
          <t>Executive Officers And Non-Employee Directors [Member] | 2020 Stock Options Plan [Member]</t>
        </is>
      </c>
    </row>
    <row r="101">
      <c r="A101" s="3" t="inlineStr">
        <is>
          <t>Stockholders' Equity (Details) [Line Items]</t>
        </is>
      </c>
    </row>
    <row r="102">
      <c r="A102" s="4" t="inlineStr">
        <is>
          <t>Common stock share authorized</t>
        </is>
      </c>
      <c r="I102" s="5" t="n">
        <v>1300000</v>
      </c>
    </row>
    <row r="103">
      <c r="A103" s="4" t="inlineStr">
        <is>
          <t>Share issued</t>
        </is>
      </c>
      <c r="I103" s="5" t="n">
        <v>1300000</v>
      </c>
    </row>
    <row r="104">
      <c r="A104" s="4" t="inlineStr">
        <is>
          <t>Purchase of aggregate share</t>
        </is>
      </c>
      <c r="I104" s="5" t="n">
        <v>1300000</v>
      </c>
    </row>
    <row r="105">
      <c r="A105" s="4" t="inlineStr">
        <is>
          <t>Chief Financial Officer [Member]</t>
        </is>
      </c>
    </row>
    <row r="106">
      <c r="A106" s="3" t="inlineStr">
        <is>
          <t>Stockholders' Equity (Details) [Line Items]</t>
        </is>
      </c>
    </row>
    <row r="107">
      <c r="A107" s="4" t="inlineStr">
        <is>
          <t>Exercise price (in Dollars per share)</t>
        </is>
      </c>
      <c r="H107" s="7" t="n">
        <v>1.08</v>
      </c>
    </row>
    <row r="108">
      <c r="A108" s="4" t="inlineStr">
        <is>
          <t>Purchase of aggregate share</t>
        </is>
      </c>
      <c r="H108" s="5" t="n">
        <v>210000</v>
      </c>
    </row>
    <row r="109">
      <c r="A109" s="4" t="inlineStr">
        <is>
          <t>Chief Financial Officer [Member] | First Annual Anniversary [Member]</t>
        </is>
      </c>
    </row>
    <row r="110">
      <c r="A110" s="3" t="inlineStr">
        <is>
          <t>Stockholders' Equity (Details) [Line Items]</t>
        </is>
      </c>
    </row>
    <row r="111">
      <c r="A111" s="4" t="inlineStr">
        <is>
          <t>Vesting award, percentgae</t>
        </is>
      </c>
      <c r="H111" s="4" t="inlineStr">
        <is>
          <t>25.00%</t>
        </is>
      </c>
    </row>
    <row r="112">
      <c r="A112" s="4" t="inlineStr">
        <is>
          <t>Curetis GmbH [Member]</t>
        </is>
      </c>
    </row>
    <row r="113">
      <c r="A113" s="3" t="inlineStr">
        <is>
          <t>Stockholders' Equity (Details) [Line Items]</t>
        </is>
      </c>
    </row>
    <row r="114">
      <c r="A114" s="4" t="inlineStr">
        <is>
          <t>Sale of stock</t>
        </is>
      </c>
      <c r="D114" s="5" t="n">
        <v>2028208</v>
      </c>
    </row>
    <row r="115">
      <c r="A115" s="4" t="inlineStr">
        <is>
          <t>2020 ATM Offering [Member] | Common Stock [Member] | H.C. Wainwright &amp; Co., LLC [Member]</t>
        </is>
      </c>
    </row>
    <row r="116">
      <c r="A116" s="3" t="inlineStr">
        <is>
          <t>Stockholders' Equity (Details) [Line Items]</t>
        </is>
      </c>
    </row>
    <row r="117">
      <c r="A117" s="4" t="inlineStr">
        <is>
          <t>Share issued</t>
        </is>
      </c>
      <c r="J117" s="5" t="n">
        <v>680000</v>
      </c>
    </row>
    <row r="118">
      <c r="A118" s="4" t="inlineStr">
        <is>
          <t>Net proceeds (in Dollars)</t>
        </is>
      </c>
      <c r="J118" s="6" t="n">
        <v>1480000</v>
      </c>
    </row>
    <row r="119">
      <c r="A119" s="4" t="inlineStr">
        <is>
          <t>Gross proceeds (in Dollars)</t>
        </is>
      </c>
      <c r="J119" s="6" t="n">
        <v>1550000</v>
      </c>
    </row>
    <row r="120">
      <c r="A120" s="4" t="inlineStr">
        <is>
          <t>Remaining availability of market offering (in Dollars)</t>
        </is>
      </c>
      <c r="H120" s="6" t="n">
        <v>3900000</v>
      </c>
    </row>
    <row r="121">
      <c r="A121" s="4" t="inlineStr">
        <is>
          <t>2020 ATM Offering [Member] | Common Stock [Member] | H.C. Wainwright &amp; Co., LLC [Member] | Maximum [Member]</t>
        </is>
      </c>
    </row>
    <row r="122">
      <c r="A122" s="3" t="inlineStr">
        <is>
          <t>Stockholders' Equity (Details) [Line Items]</t>
        </is>
      </c>
    </row>
    <row r="123">
      <c r="A123" s="4" t="inlineStr">
        <is>
          <t>Aggregate share (in Dollars)</t>
        </is>
      </c>
      <c r="M123" s="6" t="n">
        <v>2210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Details) - Schedule of company recognized stock compensation expense - USD ($)</t>
        </is>
      </c>
      <c r="B1" s="2" t="inlineStr">
        <is>
          <t>3 Months Ended</t>
        </is>
      </c>
    </row>
    <row r="2">
      <c r="B2" s="2" t="inlineStr">
        <is>
          <t>Mar. 31, 2022</t>
        </is>
      </c>
      <c r="C2" s="2" t="inlineStr">
        <is>
          <t>Mar. 31, 2021</t>
        </is>
      </c>
    </row>
    <row r="3">
      <c r="A3" s="3" t="inlineStr">
        <is>
          <t>Share-Based Payment Arrangement, Expensed and Capitalized, Amount [Line Items]</t>
        </is>
      </c>
    </row>
    <row r="4">
      <c r="A4" s="4" t="inlineStr">
        <is>
          <t>Allocated share-based compensation expense</t>
        </is>
      </c>
      <c r="B4" s="6" t="n">
        <v>241619</v>
      </c>
      <c r="C4" s="6" t="n">
        <v>189670</v>
      </c>
    </row>
    <row r="5">
      <c r="A5" s="4" t="inlineStr">
        <is>
          <t>Cost of services [Member]</t>
        </is>
      </c>
    </row>
    <row r="6">
      <c r="A6" s="3" t="inlineStr">
        <is>
          <t>Share-Based Payment Arrangement, Expensed and Capitalized, Amount [Line Items]</t>
        </is>
      </c>
    </row>
    <row r="7">
      <c r="A7" s="4" t="inlineStr">
        <is>
          <t>Allocated share-based compensation expense</t>
        </is>
      </c>
      <c r="B7" s="5" t="n">
        <v>2835</v>
      </c>
      <c r="C7" s="5" t="n">
        <v>1402</v>
      </c>
    </row>
    <row r="8">
      <c r="A8" s="4" t="inlineStr">
        <is>
          <t>Research and development [Member]</t>
        </is>
      </c>
    </row>
    <row r="9">
      <c r="A9" s="3" t="inlineStr">
        <is>
          <t>Share-Based Payment Arrangement, Expensed and Capitalized, Amount [Line Items]</t>
        </is>
      </c>
    </row>
    <row r="10">
      <c r="A10" s="4" t="inlineStr">
        <is>
          <t>Allocated share-based compensation expense</t>
        </is>
      </c>
      <c r="B10" s="5" t="n">
        <v>66998</v>
      </c>
      <c r="C10" s="5" t="n">
        <v>34973</v>
      </c>
    </row>
    <row r="11">
      <c r="A11" s="4" t="inlineStr">
        <is>
          <t>General and administrative [Member]</t>
        </is>
      </c>
    </row>
    <row r="12">
      <c r="A12" s="3" t="inlineStr">
        <is>
          <t>Share-Based Payment Arrangement, Expensed and Capitalized, Amount [Line Items]</t>
        </is>
      </c>
    </row>
    <row r="13">
      <c r="A13" s="4" t="inlineStr">
        <is>
          <t>Allocated share-based compensation expense</t>
        </is>
      </c>
      <c r="B13" s="5" t="n">
        <v>140882</v>
      </c>
      <c r="C13" s="5" t="n">
        <v>141992</v>
      </c>
    </row>
    <row r="14">
      <c r="A14" s="4" t="inlineStr">
        <is>
          <t>Sales and marketing [Member]</t>
        </is>
      </c>
    </row>
    <row r="15">
      <c r="A15" s="3" t="inlineStr">
        <is>
          <t>Share-Based Payment Arrangement, Expensed and Capitalized, Amount [Line Items]</t>
        </is>
      </c>
    </row>
    <row r="16">
      <c r="A16" s="4" t="inlineStr">
        <is>
          <t>Allocated share-based compensation expense</t>
        </is>
      </c>
      <c r="B16" s="6" t="n">
        <v>30904</v>
      </c>
      <c r="C16" s="6" t="n">
        <v>11303</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Stockholders' Equity (Details) - Schedule of purchase shares of common stock were outstanding - $ / shares</t>
        </is>
      </c>
      <c r="C1" s="2" t="inlineStr">
        <is>
          <t>3 Months Ended</t>
        </is>
      </c>
    </row>
    <row r="2">
      <c r="C2" s="2" t="inlineStr">
        <is>
          <t>Mar. 31, 2022</t>
        </is>
      </c>
      <c r="D2" s="2" t="inlineStr">
        <is>
          <t>Dec. 31, 2021</t>
        </is>
      </c>
    </row>
    <row r="3">
      <c r="A3" s="3" t="inlineStr">
        <is>
          <t>Stockholders' Equity (Details) - Schedule of purchase shares of common stock were outstanding [Line Items]</t>
        </is>
      </c>
    </row>
    <row r="4">
      <c r="A4" s="4" t="inlineStr">
        <is>
          <t>Shares of Common Stock Subject to Warrants</t>
        </is>
      </c>
      <c r="B4" s="4" t="inlineStr">
        <is>
          <t>[1]</t>
        </is>
      </c>
      <c r="C4" s="5" t="n">
        <v>16217946</v>
      </c>
      <c r="D4" s="5" t="n">
        <v>16217946</v>
      </c>
    </row>
    <row r="5">
      <c r="A5" s="4" t="inlineStr">
        <is>
          <t>February 2015 [Member]</t>
        </is>
      </c>
    </row>
    <row r="6">
      <c r="A6" s="3" t="inlineStr">
        <is>
          <t>Stockholders' Equity (Details) - Schedule of purchase shares of common stock were outstanding [Line Items]</t>
        </is>
      </c>
    </row>
    <row r="7">
      <c r="A7" s="4" t="inlineStr">
        <is>
          <t>Exercise Price (in Dollars per share)</t>
        </is>
      </c>
      <c r="C7" s="6" t="n">
        <v>3300</v>
      </c>
    </row>
    <row r="8">
      <c r="A8" s="4" t="inlineStr">
        <is>
          <t>Expiration</t>
        </is>
      </c>
      <c r="C8" s="4" t="inlineStr">
        <is>
          <t>2025-02</t>
        </is>
      </c>
    </row>
    <row r="9">
      <c r="A9" s="4" t="inlineStr">
        <is>
          <t>Shares of Common Stock Subject to Warrants</t>
        </is>
      </c>
      <c r="B9" s="4" t="inlineStr">
        <is>
          <t>[1]</t>
        </is>
      </c>
      <c r="C9" s="5" t="n">
        <v>451</v>
      </c>
      <c r="D9" s="5" t="n">
        <v>451</v>
      </c>
    </row>
    <row r="10">
      <c r="A10" s="4" t="inlineStr">
        <is>
          <t>June 2017 [Member]</t>
        </is>
      </c>
    </row>
    <row r="11">
      <c r="A11" s="3" t="inlineStr">
        <is>
          <t>Stockholders' Equity (Details) - Schedule of purchase shares of common stock were outstanding [Line Items]</t>
        </is>
      </c>
    </row>
    <row r="12">
      <c r="A12" s="4" t="inlineStr">
        <is>
          <t>Exercise Price (in Dollars per share)</t>
        </is>
      </c>
      <c r="C12" s="6" t="n">
        <v>390</v>
      </c>
    </row>
    <row r="13">
      <c r="A13" s="4" t="inlineStr">
        <is>
          <t>Expiration</t>
        </is>
      </c>
      <c r="C13" s="4" t="inlineStr">
        <is>
          <t>2022-06</t>
        </is>
      </c>
    </row>
    <row r="14">
      <c r="A14" s="4" t="inlineStr">
        <is>
          <t>Shares of Common Stock Subject to Warrants</t>
        </is>
      </c>
      <c r="B14" s="4" t="inlineStr">
        <is>
          <t>[1]</t>
        </is>
      </c>
      <c r="C14" s="5" t="n">
        <v>938</v>
      </c>
      <c r="D14" s="5" t="n">
        <v>938</v>
      </c>
    </row>
    <row r="15">
      <c r="A15" s="4" t="inlineStr">
        <is>
          <t>March 2021 [Member]</t>
        </is>
      </c>
    </row>
    <row r="16">
      <c r="A16" s="3" t="inlineStr">
        <is>
          <t>Stockholders' Equity (Details) - Schedule of purchase shares of common stock were outstanding [Line Items]</t>
        </is>
      </c>
    </row>
    <row r="17">
      <c r="A17" s="4" t="inlineStr">
        <is>
          <t>Exercise Price (in Dollars per share)</t>
        </is>
      </c>
      <c r="C17" s="7" t="n">
        <v>3.56</v>
      </c>
    </row>
    <row r="18">
      <c r="A18" s="4" t="inlineStr">
        <is>
          <t>Expiration</t>
        </is>
      </c>
      <c r="C18" s="4" t="inlineStr">
        <is>
          <t>2026-03</t>
        </is>
      </c>
    </row>
    <row r="19">
      <c r="A19" s="4" t="inlineStr">
        <is>
          <t>Shares of Common Stock Subject to Warrants</t>
        </is>
      </c>
      <c r="B19" s="4" t="inlineStr">
        <is>
          <t>[1]</t>
        </is>
      </c>
      <c r="C19" s="5" t="n">
        <v>3147700</v>
      </c>
      <c r="D19" s="5" t="n">
        <v>3147700</v>
      </c>
    </row>
    <row r="20">
      <c r="A20" s="4" t="inlineStr">
        <is>
          <t>October 2021 [Member]</t>
        </is>
      </c>
    </row>
    <row r="21">
      <c r="A21" s="3" t="inlineStr">
        <is>
          <t>Stockholders' Equity (Details) - Schedule of purchase shares of common stock were outstanding [Line Items]</t>
        </is>
      </c>
    </row>
    <row r="22">
      <c r="A22" s="4" t="inlineStr">
        <is>
          <t>Exercise Price (in Dollars per share)</t>
        </is>
      </c>
      <c r="C22" s="7" t="n">
        <v>2.05</v>
      </c>
    </row>
    <row r="23">
      <c r="A23" s="4" t="inlineStr">
        <is>
          <t>Expiration</t>
        </is>
      </c>
      <c r="C23" s="4" t="inlineStr">
        <is>
          <t>2027-04</t>
        </is>
      </c>
    </row>
    <row r="24">
      <c r="A24" s="4" t="inlineStr">
        <is>
          <t>Shares of Common Stock Subject to Warrants</t>
        </is>
      </c>
      <c r="B24" s="4" t="inlineStr">
        <is>
          <t>[1]</t>
        </is>
      </c>
      <c r="C24" s="5" t="n">
        <v>7500000</v>
      </c>
      <c r="D24" s="5" t="n">
        <v>7500000</v>
      </c>
    </row>
    <row r="25">
      <c r="A25" s="4" t="inlineStr">
        <is>
          <t>Warrants Exercise Price One [Member] | July 2017 [Member]</t>
        </is>
      </c>
    </row>
    <row r="26">
      <c r="A26" s="3" t="inlineStr">
        <is>
          <t>Stockholders' Equity (Details) - Schedule of purchase shares of common stock were outstanding [Line Items]</t>
        </is>
      </c>
    </row>
    <row r="27">
      <c r="A27" s="4" t="inlineStr">
        <is>
          <t>Exercise Price (in Dollars per share)</t>
        </is>
      </c>
      <c r="C27" s="6" t="n">
        <v>345</v>
      </c>
    </row>
    <row r="28">
      <c r="A28" s="4" t="inlineStr">
        <is>
          <t>Expiration</t>
        </is>
      </c>
      <c r="C28" s="4" t="inlineStr">
        <is>
          <t>2022-07</t>
        </is>
      </c>
    </row>
    <row r="29">
      <c r="A29" s="4" t="inlineStr">
        <is>
          <t>Shares of Common Stock Subject to Warrants</t>
        </is>
      </c>
      <c r="B29" s="4" t="inlineStr">
        <is>
          <t>[1]</t>
        </is>
      </c>
      <c r="C29" s="5" t="n">
        <v>318</v>
      </c>
      <c r="D29" s="5" t="n">
        <v>318</v>
      </c>
    </row>
    <row r="30">
      <c r="A30" s="4" t="inlineStr">
        <is>
          <t>Warrants Exercise Price Two [Member] | July 2017 [Member]</t>
        </is>
      </c>
    </row>
    <row r="31">
      <c r="A31" s="3" t="inlineStr">
        <is>
          <t>Stockholders' Equity (Details) - Schedule of purchase shares of common stock were outstanding [Line Items]</t>
        </is>
      </c>
    </row>
    <row r="32">
      <c r="A32" s="4" t="inlineStr">
        <is>
          <t>Exercise Price (in Dollars per share)</t>
        </is>
      </c>
      <c r="C32" s="6" t="n">
        <v>250</v>
      </c>
    </row>
    <row r="33">
      <c r="A33" s="4" t="inlineStr">
        <is>
          <t>Expiration</t>
        </is>
      </c>
      <c r="C33" s="4" t="inlineStr">
        <is>
          <t>2022-07</t>
        </is>
      </c>
    </row>
    <row r="34">
      <c r="A34" s="4" t="inlineStr">
        <is>
          <t>Shares of Common Stock Subject to Warrants</t>
        </is>
      </c>
      <c r="B34" s="4" t="inlineStr">
        <is>
          <t>[1]</t>
        </is>
      </c>
      <c r="C34" s="5" t="n">
        <v>2501</v>
      </c>
      <c r="D34" s="5" t="n">
        <v>2501</v>
      </c>
    </row>
    <row r="35">
      <c r="A35" s="4" t="inlineStr">
        <is>
          <t>Warrants Exercise Price Three [Member] | July 2017 [Member]</t>
        </is>
      </c>
    </row>
    <row r="36">
      <c r="A36" s="3" t="inlineStr">
        <is>
          <t>Stockholders' Equity (Details) - Schedule of purchase shares of common stock were outstanding [Line Items]</t>
        </is>
      </c>
    </row>
    <row r="37">
      <c r="A37" s="4" t="inlineStr">
        <is>
          <t>Exercise Price (in Dollars per share)</t>
        </is>
      </c>
      <c r="C37" s="8" t="n">
        <v>212.6</v>
      </c>
    </row>
    <row r="38">
      <c r="A38" s="4" t="inlineStr">
        <is>
          <t>Expiration</t>
        </is>
      </c>
      <c r="C38" s="4" t="inlineStr">
        <is>
          <t>2022-07</t>
        </is>
      </c>
    </row>
    <row r="39">
      <c r="A39" s="4" t="inlineStr">
        <is>
          <t>Shares of Common Stock Subject to Warrants</t>
        </is>
      </c>
      <c r="B39" s="4" t="inlineStr">
        <is>
          <t>[1]</t>
        </is>
      </c>
      <c r="C39" s="5" t="n">
        <v>50006</v>
      </c>
      <c r="D39" s="5" t="n">
        <v>50006</v>
      </c>
    </row>
    <row r="40">
      <c r="A40" s="4" t="inlineStr">
        <is>
          <t>Warrants Exercise Price Four [Member] | February 2018 [Member]</t>
        </is>
      </c>
    </row>
    <row r="41">
      <c r="A41" s="3" t="inlineStr">
        <is>
          <t>Stockholders' Equity (Details) - Schedule of purchase shares of common stock were outstanding [Line Items]</t>
        </is>
      </c>
    </row>
    <row r="42">
      <c r="A42" s="4" t="inlineStr">
        <is>
          <t>Exercise Price (in Dollars per share)</t>
        </is>
      </c>
      <c r="C42" s="7" t="n">
        <v>81.25</v>
      </c>
    </row>
    <row r="43">
      <c r="A43" s="4" t="inlineStr">
        <is>
          <t>Expiration</t>
        </is>
      </c>
      <c r="C43" s="4" t="inlineStr">
        <is>
          <t>2023-02</t>
        </is>
      </c>
    </row>
    <row r="44">
      <c r="A44" s="4" t="inlineStr">
        <is>
          <t>Shares of Common Stock Subject to Warrants</t>
        </is>
      </c>
      <c r="B44" s="4" t="inlineStr">
        <is>
          <t>[1]</t>
        </is>
      </c>
      <c r="C44" s="5" t="n">
        <v>9232</v>
      </c>
      <c r="D44" s="5" t="n">
        <v>9232</v>
      </c>
    </row>
    <row r="45">
      <c r="A45" s="4" t="inlineStr">
        <is>
          <t>Warrants Exercise Price Five [Member] | February 2018 [Member]</t>
        </is>
      </c>
    </row>
    <row r="46">
      <c r="A46" s="3" t="inlineStr">
        <is>
          <t>Stockholders' Equity (Details) - Schedule of purchase shares of common stock were outstanding [Line Items]</t>
        </is>
      </c>
    </row>
    <row r="47">
      <c r="A47" s="4" t="inlineStr">
        <is>
          <t>Exercise Price (in Dollars per share)</t>
        </is>
      </c>
      <c r="C47" s="6" t="n">
        <v>65</v>
      </c>
    </row>
    <row r="48">
      <c r="A48" s="4" t="inlineStr">
        <is>
          <t>Expiration</t>
        </is>
      </c>
      <c r="C48" s="4" t="inlineStr">
        <is>
          <t>2023-02</t>
        </is>
      </c>
    </row>
    <row r="49">
      <c r="A49" s="4" t="inlineStr">
        <is>
          <t>Shares of Common Stock Subject to Warrants</t>
        </is>
      </c>
      <c r="B49" s="4" t="inlineStr">
        <is>
          <t>[1]</t>
        </is>
      </c>
      <c r="C49" s="5" t="n">
        <v>92338</v>
      </c>
      <c r="D49" s="5" t="n">
        <v>92338</v>
      </c>
    </row>
    <row r="50">
      <c r="A50" s="4" t="inlineStr">
        <is>
          <t>Warrants Exercise Price Six [Member] | October 2019 [Member]</t>
        </is>
      </c>
    </row>
    <row r="51">
      <c r="A51" s="3" t="inlineStr">
        <is>
          <t>Stockholders' Equity (Details) - Schedule of purchase shares of common stock were outstanding [Line Items]</t>
        </is>
      </c>
    </row>
    <row r="52">
      <c r="A52" s="4" t="inlineStr">
        <is>
          <t>Exercise Price (in Dollars per share)</t>
        </is>
      </c>
      <c r="C52" s="6" t="n">
        <v>2</v>
      </c>
    </row>
    <row r="53">
      <c r="A53" s="4" t="inlineStr">
        <is>
          <t>Expiration</t>
        </is>
      </c>
      <c r="C53" s="4" t="inlineStr">
        <is>
          <t>2024-10</t>
        </is>
      </c>
    </row>
    <row r="54">
      <c r="A54" s="4" t="inlineStr">
        <is>
          <t>Shares of Common Stock Subject to Warrants</t>
        </is>
      </c>
      <c r="B54" s="4" t="inlineStr">
        <is>
          <t>[1]</t>
        </is>
      </c>
      <c r="C54" s="5" t="n">
        <v>354000</v>
      </c>
      <c r="D54" s="5" t="n">
        <v>354000</v>
      </c>
    </row>
    <row r="55">
      <c r="A55" s="4" t="inlineStr">
        <is>
          <t>Warrants Exercise Price Seven [Member] | October 2019 [Member]</t>
        </is>
      </c>
    </row>
    <row r="56">
      <c r="A56" s="3" t="inlineStr">
        <is>
          <t>Stockholders' Equity (Details) - Schedule of purchase shares of common stock were outstanding [Line Items]</t>
        </is>
      </c>
    </row>
    <row r="57">
      <c r="A57" s="4" t="inlineStr">
        <is>
          <t>Exercise Price (in Dollars per share)</t>
        </is>
      </c>
      <c r="C57" s="8" t="n">
        <v>2.6</v>
      </c>
    </row>
    <row r="58">
      <c r="A58" s="4" t="inlineStr">
        <is>
          <t>Expiration</t>
        </is>
      </c>
      <c r="C58" s="4" t="inlineStr">
        <is>
          <t>2024-10</t>
        </is>
      </c>
    </row>
    <row r="59">
      <c r="A59" s="4" t="inlineStr">
        <is>
          <t>Shares of Common Stock Subject to Warrants</t>
        </is>
      </c>
      <c r="B59" s="4" t="inlineStr">
        <is>
          <t>[1]</t>
        </is>
      </c>
      <c r="C59" s="5" t="n">
        <v>235000</v>
      </c>
      <c r="D59" s="5" t="n">
        <v>235000</v>
      </c>
    </row>
    <row r="60">
      <c r="A60" s="4" t="inlineStr">
        <is>
          <t>Warrants Exercise Price Nine [Member] | November 2020 [Member]</t>
        </is>
      </c>
    </row>
    <row r="61">
      <c r="A61" s="3" t="inlineStr">
        <is>
          <t>Stockholders' Equity (Details) - Schedule of purchase shares of common stock were outstanding [Line Items]</t>
        </is>
      </c>
    </row>
    <row r="62">
      <c r="A62" s="4" t="inlineStr">
        <is>
          <t>Exercise Price (in Dollars per share)</t>
        </is>
      </c>
      <c r="C62" s="7" t="n">
        <v>2.52</v>
      </c>
    </row>
    <row r="63">
      <c r="A63" s="4" t="inlineStr">
        <is>
          <t>Expiration</t>
        </is>
      </c>
      <c r="C63" s="4" t="inlineStr">
        <is>
          <t>2026-05</t>
        </is>
      </c>
    </row>
    <row r="64">
      <c r="A64" s="4" t="inlineStr">
        <is>
          <t>Shares of Common Stock Subject to Warrants</t>
        </is>
      </c>
      <c r="B64" s="4" t="inlineStr">
        <is>
          <t>[1]</t>
        </is>
      </c>
      <c r="C64" s="5" t="n">
        <v>242130</v>
      </c>
      <c r="D64" s="5" t="n">
        <v>242130</v>
      </c>
    </row>
    <row r="65">
      <c r="A65" s="4" t="inlineStr">
        <is>
          <t>Warrants Exercise Price Ten [Member] | February 2021 [Member]</t>
        </is>
      </c>
    </row>
    <row r="66">
      <c r="A66" s="3" t="inlineStr">
        <is>
          <t>Stockholders' Equity (Details) - Schedule of purchase shares of common stock were outstanding [Line Items]</t>
        </is>
      </c>
    </row>
    <row r="67">
      <c r="A67" s="4" t="inlineStr">
        <is>
          <t>Exercise Price (in Dollars per share)</t>
        </is>
      </c>
      <c r="C67" s="7" t="n">
        <v>3.55</v>
      </c>
    </row>
    <row r="68">
      <c r="A68" s="4" t="inlineStr">
        <is>
          <t>Expiration</t>
        </is>
      </c>
      <c r="C68" s="4" t="inlineStr">
        <is>
          <t>2026-08</t>
        </is>
      </c>
    </row>
    <row r="69">
      <c r="A69" s="4" t="inlineStr">
        <is>
          <t>Shares of Common Stock Subject to Warrants</t>
        </is>
      </c>
      <c r="B69" s="4" t="inlineStr">
        <is>
          <t>[1]</t>
        </is>
      </c>
      <c r="C69" s="5" t="n">
        <v>4166666</v>
      </c>
      <c r="D69" s="5" t="n">
        <v>4166666</v>
      </c>
    </row>
    <row r="70">
      <c r="A70" s="4" t="inlineStr">
        <is>
          <t>Warrants Exercise Price Eleven [Member] | February 2021 [Member]</t>
        </is>
      </c>
    </row>
    <row r="71">
      <c r="A71" s="3" t="inlineStr">
        <is>
          <t>Stockholders' Equity (Details) - Schedule of purchase shares of common stock were outstanding [Line Items]</t>
        </is>
      </c>
    </row>
    <row r="72">
      <c r="A72" s="4" t="inlineStr">
        <is>
          <t>Exercise Price (in Dollars per share)</t>
        </is>
      </c>
      <c r="C72" s="8" t="n">
        <v>3.9</v>
      </c>
    </row>
    <row r="73">
      <c r="A73" s="4" t="inlineStr">
        <is>
          <t>Expiration</t>
        </is>
      </c>
      <c r="C73" s="4" t="inlineStr">
        <is>
          <t>2026-08</t>
        </is>
      </c>
    </row>
    <row r="74">
      <c r="A74" s="4" t="inlineStr">
        <is>
          <t>Shares of Common Stock Subject to Warrants</t>
        </is>
      </c>
      <c r="B74" s="4" t="inlineStr">
        <is>
          <t>[1]</t>
        </is>
      </c>
      <c r="C74" s="5" t="n">
        <v>416666</v>
      </c>
      <c r="D74" s="5" t="n">
        <v>416666</v>
      </c>
    </row>
    <row r="75"/>
    <row r="76">
      <c r="A76" s="4" t="inlineStr">
        <is>
          <t>[1]</t>
        </is>
      </c>
      <c r="B76" s="4" t="inlineStr">
        <is>
          <t>Warrants to purchase fractional shares of common stock resulting from the reverse stock split on August
22, 2019 were rounded up to the next whole share of common stock on a holder by holder basis.</t>
        </is>
      </c>
    </row>
  </sheetData>
  <mergeCells count="3">
    <mergeCell ref="A1:B2"/>
    <mergeCell ref="A75:C75"/>
    <mergeCell ref="B76:C76"/>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Details) $ in Millions</t>
        </is>
      </c>
      <c r="B1" s="2" t="inlineStr">
        <is>
          <t>3 Months Ended</t>
        </is>
      </c>
    </row>
    <row r="2">
      <c r="B2" s="2" t="inlineStr">
        <is>
          <t>Mar. 31, 2022USD ($)</t>
        </is>
      </c>
    </row>
    <row r="3">
      <c r="A3" s="4" t="inlineStr">
        <is>
          <t>Quant Studio Five Real Time PCR Systems [Member] | Life Technologies Corporation Supply Agreement [Member]</t>
        </is>
      </c>
    </row>
    <row r="4">
      <c r="A4" s="3" t="inlineStr">
        <is>
          <t>Commitments and Contingencies (Details) [Line Items]</t>
        </is>
      </c>
    </row>
    <row r="5">
      <c r="A5" s="4" t="inlineStr">
        <is>
          <t>Aggregate purchase commitments</t>
        </is>
      </c>
      <c r="B5" s="8" t="n">
        <v>0.8</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Details) - Schedule of ROU assets and lease liabilities - USD ($)</t>
        </is>
      </c>
      <c r="B1" s="2" t="inlineStr">
        <is>
          <t>Mar. 31, 2022</t>
        </is>
      </c>
      <c r="C1" s="2" t="inlineStr">
        <is>
          <t>Dec. 31, 2021</t>
        </is>
      </c>
    </row>
    <row r="2">
      <c r="A2" s="3" t="inlineStr">
        <is>
          <t>ROU Assets:</t>
        </is>
      </c>
    </row>
    <row r="3">
      <c r="A3" s="4" t="inlineStr">
        <is>
          <t>Operating</t>
        </is>
      </c>
      <c r="B3" s="6" t="n">
        <v>1706346</v>
      </c>
      <c r="C3" s="6" t="n">
        <v>1814396</v>
      </c>
    </row>
    <row r="4">
      <c r="A4" s="4" t="inlineStr">
        <is>
          <t>Financing</t>
        </is>
      </c>
      <c r="B4" s="5" t="n">
        <v>50756</v>
      </c>
      <c r="C4" s="5" t="n">
        <v>90467</v>
      </c>
    </row>
    <row r="5">
      <c r="A5" s="4" t="inlineStr">
        <is>
          <t>Total ROU assets</t>
        </is>
      </c>
      <c r="B5" s="5" t="n">
        <v>1757102</v>
      </c>
      <c r="C5" s="5" t="n">
        <v>1904863</v>
      </c>
    </row>
    <row r="6">
      <c r="A6" s="3" t="inlineStr">
        <is>
          <t>Current:</t>
        </is>
      </c>
    </row>
    <row r="7">
      <c r="A7" s="4" t="inlineStr">
        <is>
          <t>Operating</t>
        </is>
      </c>
      <c r="B7" s="5" t="n">
        <v>447710</v>
      </c>
      <c r="C7" s="5" t="n">
        <v>459792</v>
      </c>
    </row>
    <row r="8">
      <c r="A8" s="4" t="inlineStr">
        <is>
          <t>Finance</t>
        </is>
      </c>
      <c r="B8" s="5" t="n">
        <v>26462</v>
      </c>
      <c r="C8" s="5" t="n">
        <v>43150</v>
      </c>
    </row>
    <row r="9">
      <c r="A9" s="3" t="inlineStr">
        <is>
          <t>Noncurrent:</t>
        </is>
      </c>
    </row>
    <row r="10">
      <c r="A10" s="4" t="inlineStr">
        <is>
          <t>Operating</t>
        </is>
      </c>
      <c r="B10" s="5" t="n">
        <v>2860703</v>
      </c>
      <c r="C10" s="5" t="n">
        <v>2977402</v>
      </c>
    </row>
    <row r="11">
      <c r="A11" s="4" t="inlineStr">
        <is>
          <t>Finance</t>
        </is>
      </c>
      <c r="B11" s="5" t="n">
        <v>2803</v>
      </c>
      <c r="C11" s="5" t="n">
        <v>3644</v>
      </c>
    </row>
    <row r="12">
      <c r="A12" s="4" t="inlineStr">
        <is>
          <t>Total lease liabilities</t>
        </is>
      </c>
      <c r="B12" s="6" t="n">
        <v>3337678</v>
      </c>
      <c r="C12" s="6" t="n">
        <v>348398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76" customWidth="1" min="1" max="1"/>
    <col width="21" customWidth="1" min="2" max="2"/>
  </cols>
  <sheetData>
    <row r="1">
      <c r="A1" s="1" t="inlineStr">
        <is>
          <t>Leases (Details) - Schedule of maturities of lease liabilities</t>
        </is>
      </c>
      <c r="B1" s="2" t="inlineStr">
        <is>
          <t>Mar. 31, 2022USD ($)</t>
        </is>
      </c>
    </row>
    <row r="2">
      <c r="A2" s="3" t="inlineStr">
        <is>
          <t>Leases (Details) - Schedule of maturities of lease liabilities [Line Items]</t>
        </is>
      </c>
    </row>
    <row r="3">
      <c r="A3" s="4" t="inlineStr">
        <is>
          <t>2022 (Nine months)</t>
        </is>
      </c>
      <c r="B3" s="6" t="n">
        <v>567077</v>
      </c>
    </row>
    <row r="4">
      <c r="A4" s="4" t="inlineStr">
        <is>
          <t>2023</t>
        </is>
      </c>
      <c r="B4" s="5" t="n">
        <v>642386</v>
      </c>
    </row>
    <row r="5">
      <c r="A5" s="4" t="inlineStr">
        <is>
          <t>2024</t>
        </is>
      </c>
      <c r="B5" s="5" t="n">
        <v>648897</v>
      </c>
    </row>
    <row r="6">
      <c r="A6" s="4" t="inlineStr">
        <is>
          <t>2025</t>
        </is>
      </c>
      <c r="B6" s="5" t="n">
        <v>543989</v>
      </c>
    </row>
    <row r="7">
      <c r="A7" s="4" t="inlineStr">
        <is>
          <t>2026</t>
        </is>
      </c>
      <c r="B7" s="5" t="n">
        <v>378279</v>
      </c>
    </row>
    <row r="8">
      <c r="A8" s="4" t="inlineStr">
        <is>
          <t>Thereafter</t>
        </is>
      </c>
      <c r="B8" s="5" t="n">
        <v>2126369</v>
      </c>
    </row>
    <row r="9">
      <c r="A9" s="4" t="inlineStr">
        <is>
          <t>Total lease payments</t>
        </is>
      </c>
      <c r="B9" s="5" t="n">
        <v>4906997</v>
      </c>
    </row>
    <row r="10">
      <c r="A10" s="4" t="inlineStr">
        <is>
          <t>Less: Interest</t>
        </is>
      </c>
      <c r="B10" s="5" t="n">
        <v>-1569319</v>
      </c>
    </row>
    <row r="11">
      <c r="A11" s="4" t="inlineStr">
        <is>
          <t>Present value of lease liabilities</t>
        </is>
      </c>
      <c r="B11" s="5" t="n">
        <v>3337678</v>
      </c>
    </row>
    <row r="12">
      <c r="A12" s="4" t="inlineStr">
        <is>
          <t>Operating [Member]</t>
        </is>
      </c>
    </row>
    <row r="13">
      <c r="A13" s="3" t="inlineStr">
        <is>
          <t>Leases (Details) - Schedule of maturities of lease liabilities [Line Items]</t>
        </is>
      </c>
    </row>
    <row r="14">
      <c r="A14" s="4" t="inlineStr">
        <is>
          <t>2022 (Nine months)</t>
        </is>
      </c>
      <c r="B14" s="5" t="n">
        <v>540660</v>
      </c>
    </row>
    <row r="15">
      <c r="A15" s="4" t="inlineStr">
        <is>
          <t>2023</t>
        </is>
      </c>
      <c r="B15" s="5" t="n">
        <v>639022</v>
      </c>
    </row>
    <row r="16">
      <c r="A16" s="4" t="inlineStr">
        <is>
          <t>2024</t>
        </is>
      </c>
      <c r="B16" s="5" t="n">
        <v>648617</v>
      </c>
    </row>
    <row r="17">
      <c r="A17" s="4" t="inlineStr">
        <is>
          <t>2025</t>
        </is>
      </c>
      <c r="B17" s="5" t="n">
        <v>543989</v>
      </c>
    </row>
    <row r="18">
      <c r="A18" s="4" t="inlineStr">
        <is>
          <t>2026</t>
        </is>
      </c>
      <c r="B18" s="5" t="n">
        <v>378279</v>
      </c>
    </row>
    <row r="19">
      <c r="A19" s="4" t="inlineStr">
        <is>
          <t>Thereafter</t>
        </is>
      </c>
      <c r="B19" s="5" t="n">
        <v>2126369</v>
      </c>
    </row>
    <row r="20">
      <c r="A20" s="4" t="inlineStr">
        <is>
          <t>Total lease payments</t>
        </is>
      </c>
      <c r="B20" s="5" t="n">
        <v>4876936</v>
      </c>
    </row>
    <row r="21">
      <c r="A21" s="4" t="inlineStr">
        <is>
          <t>Less: Interest</t>
        </is>
      </c>
      <c r="B21" s="5" t="n">
        <v>-1568523</v>
      </c>
    </row>
    <row r="22">
      <c r="A22" s="4" t="inlineStr">
        <is>
          <t>Present value of lease liabilities</t>
        </is>
      </c>
      <c r="B22" s="5" t="n">
        <v>3308413</v>
      </c>
    </row>
    <row r="23">
      <c r="A23" s="4" t="inlineStr">
        <is>
          <t>Finance [Member]</t>
        </is>
      </c>
    </row>
    <row r="24">
      <c r="A24" s="3" t="inlineStr">
        <is>
          <t>Leases (Details) - Schedule of maturities of lease liabilities [Line Items]</t>
        </is>
      </c>
    </row>
    <row r="25">
      <c r="A25" s="4" t="inlineStr">
        <is>
          <t>2022 (Nine months)</t>
        </is>
      </c>
      <c r="B25" s="5" t="n">
        <v>26417</v>
      </c>
    </row>
    <row r="26">
      <c r="A26" s="4" t="inlineStr">
        <is>
          <t>2023</t>
        </is>
      </c>
      <c r="B26" s="5" t="n">
        <v>3364</v>
      </c>
    </row>
    <row r="27">
      <c r="A27" s="4" t="inlineStr">
        <is>
          <t>2024</t>
        </is>
      </c>
      <c r="B27" s="5" t="n">
        <v>280</v>
      </c>
    </row>
    <row r="28">
      <c r="A28" s="4" t="inlineStr">
        <is>
          <t>2025</t>
        </is>
      </c>
      <c r="B28" s="4" t="inlineStr">
        <is>
          <t xml:space="preserve"> </t>
        </is>
      </c>
    </row>
    <row r="29">
      <c r="A29" s="4" t="inlineStr">
        <is>
          <t>2026</t>
        </is>
      </c>
      <c r="B29" s="4" t="inlineStr">
        <is>
          <t xml:space="preserve"> </t>
        </is>
      </c>
    </row>
    <row r="30">
      <c r="A30" s="4" t="inlineStr">
        <is>
          <t>Thereafter</t>
        </is>
      </c>
      <c r="B30" s="4" t="inlineStr">
        <is>
          <t xml:space="preserve"> </t>
        </is>
      </c>
    </row>
    <row r="31">
      <c r="A31" s="4" t="inlineStr">
        <is>
          <t>Total lease payments</t>
        </is>
      </c>
      <c r="B31" s="5" t="n">
        <v>30061</v>
      </c>
    </row>
    <row r="32">
      <c r="A32" s="4" t="inlineStr">
        <is>
          <t>Less: Interest</t>
        </is>
      </c>
      <c r="B32" s="5" t="n">
        <v>-796</v>
      </c>
    </row>
    <row r="33">
      <c r="A33" s="4" t="inlineStr">
        <is>
          <t>Present value of lease liabilities</t>
        </is>
      </c>
      <c r="B33" s="6" t="n">
        <v>2926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Details) - Schedule of operations classification of lease costs - USD ($)</t>
        </is>
      </c>
      <c r="B1" s="2" t="inlineStr">
        <is>
          <t>3 Months Ended</t>
        </is>
      </c>
    </row>
    <row r="2">
      <c r="B2" s="2" t="inlineStr">
        <is>
          <t>Mar. 31, 2022</t>
        </is>
      </c>
      <c r="C2" s="2" t="inlineStr">
        <is>
          <t>Mar. 31, 2021</t>
        </is>
      </c>
    </row>
    <row r="3">
      <c r="A3" s="3" t="inlineStr">
        <is>
          <t>Finance:</t>
        </is>
      </c>
    </row>
    <row r="4">
      <c r="A4" s="4" t="inlineStr">
        <is>
          <t>Total lease costs</t>
        </is>
      </c>
      <c r="B4" s="6" t="n">
        <v>215530</v>
      </c>
      <c r="C4" s="6" t="n">
        <v>465853</v>
      </c>
    </row>
    <row r="5">
      <c r="A5" s="4" t="inlineStr">
        <is>
          <t>Operating Expense [Member]</t>
        </is>
      </c>
    </row>
    <row r="6">
      <c r="A6" s="3" t="inlineStr">
        <is>
          <t>Leases (Details) - Schedule of operations classification of lease costs [Line Items]</t>
        </is>
      </c>
    </row>
    <row r="7">
      <c r="A7" s="4" t="inlineStr">
        <is>
          <t>Operating</t>
        </is>
      </c>
      <c r="B7" s="5" t="n">
        <v>174914</v>
      </c>
      <c r="C7" s="5" t="n">
        <v>348038</v>
      </c>
    </row>
    <row r="8">
      <c r="A8" s="3" t="inlineStr">
        <is>
          <t>Finance:</t>
        </is>
      </c>
    </row>
    <row r="9">
      <c r="A9" s="4" t="inlineStr">
        <is>
          <t>Amortization</t>
        </is>
      </c>
      <c r="B9" s="5" t="n">
        <v>39711</v>
      </c>
      <c r="C9" s="5" t="n">
        <v>110955</v>
      </c>
    </row>
    <row r="10">
      <c r="A10" s="4" t="inlineStr">
        <is>
          <t>Other Expense [Member]</t>
        </is>
      </c>
    </row>
    <row r="11">
      <c r="A11" s="3" t="inlineStr">
        <is>
          <t>Finance:</t>
        </is>
      </c>
    </row>
    <row r="12">
      <c r="A12" s="4" t="inlineStr">
        <is>
          <t>Interest expense</t>
        </is>
      </c>
      <c r="B12" s="6" t="n">
        <v>905</v>
      </c>
      <c r="C12" s="6" t="n">
        <v>686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25" customWidth="1" min="2" max="2"/>
  </cols>
  <sheetData>
    <row r="1">
      <c r="A1" s="1" t="inlineStr">
        <is>
          <t>Leases (Details) - Schedule of other lease information</t>
        </is>
      </c>
      <c r="B1" s="2" t="inlineStr">
        <is>
          <t>Mar. 31, 2022</t>
        </is>
      </c>
    </row>
    <row r="2">
      <c r="A2" s="3" t="inlineStr">
        <is>
          <t>Weighted average remaining lease term (in years)</t>
        </is>
      </c>
    </row>
    <row r="3">
      <c r="A3" s="4" t="inlineStr">
        <is>
          <t>Operating leases</t>
        </is>
      </c>
      <c r="B3" s="4" t="inlineStr">
        <is>
          <t>7 years 8 months 12 days</t>
        </is>
      </c>
    </row>
    <row r="4">
      <c r="A4" s="4" t="inlineStr">
        <is>
          <t>Finance leases</t>
        </is>
      </c>
      <c r="B4" s="4" t="inlineStr">
        <is>
          <t>9 months 18 days</t>
        </is>
      </c>
    </row>
    <row r="5">
      <c r="A5" s="3" t="inlineStr">
        <is>
          <t>Weighted average discount rate:</t>
        </is>
      </c>
    </row>
    <row r="6">
      <c r="A6" s="4" t="inlineStr">
        <is>
          <t>Operating leases</t>
        </is>
      </c>
      <c r="B6" s="4" t="inlineStr">
        <is>
          <t>9.10%</t>
        </is>
      </c>
    </row>
    <row r="7">
      <c r="A7" s="4" t="inlineStr">
        <is>
          <t>Finance leases</t>
        </is>
      </c>
      <c r="B7" s="4" t="inlineStr">
        <is>
          <t>8.10%</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Leases (Details) - Schedule of supplemental cash flow information - USD ($)</t>
        </is>
      </c>
      <c r="B1" s="2" t="inlineStr">
        <is>
          <t>3 Months Ended</t>
        </is>
      </c>
    </row>
    <row r="2">
      <c r="B2" s="2" t="inlineStr">
        <is>
          <t>Mar. 31, 2022</t>
        </is>
      </c>
      <c r="C2" s="2" t="inlineStr">
        <is>
          <t>Mar. 31, 2021</t>
        </is>
      </c>
    </row>
    <row r="3">
      <c r="A3" s="3" t="inlineStr">
        <is>
          <t>Cash used in operating activities</t>
        </is>
      </c>
    </row>
    <row r="4">
      <c r="A4" s="4" t="inlineStr">
        <is>
          <t>Operating leases</t>
        </is>
      </c>
      <c r="B4" s="6" t="n">
        <v>174914</v>
      </c>
      <c r="C4" s="6" t="n">
        <v>348038</v>
      </c>
    </row>
    <row r="5">
      <c r="A5" s="4" t="inlineStr">
        <is>
          <t>Finance leases</t>
        </is>
      </c>
      <c r="B5" s="5" t="n">
        <v>905</v>
      </c>
      <c r="C5" s="5" t="n">
        <v>6860</v>
      </c>
    </row>
    <row r="6">
      <c r="A6" s="3" t="inlineStr">
        <is>
          <t>Cash used in financing activities</t>
        </is>
      </c>
    </row>
    <row r="7">
      <c r="A7" s="4" t="inlineStr">
        <is>
          <t>Finance leases</t>
        </is>
      </c>
      <c r="B7" s="5" t="n">
        <v>17529</v>
      </c>
      <c r="C7" s="5" t="n">
        <v>100466</v>
      </c>
    </row>
    <row r="8">
      <c r="A8" s="3" t="inlineStr">
        <is>
          <t>ROU assets obtained in exchange for lease obligations:</t>
        </is>
      </c>
    </row>
    <row r="9">
      <c r="A9" s="4" t="inlineStr">
        <is>
          <t>Operating leases</t>
        </is>
      </c>
      <c r="B9" s="4" t="inlineStr">
        <is>
          <t xml:space="preserve"> </t>
        </is>
      </c>
      <c r="C9" s="6" t="n">
        <v>748294</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s>
  <sheetData>
    <row r="1">
      <c r="A1" s="1" t="inlineStr">
        <is>
          <t>License Agreements, Research Collaborations and Development Agreements (Details) - USD ($)</t>
        </is>
      </c>
      <c r="B1" s="2" t="inlineStr">
        <is>
          <t>1 Months Ended</t>
        </is>
      </c>
      <c r="C1" s="2" t="inlineStr">
        <is>
          <t>3 Months Ended</t>
        </is>
      </c>
    </row>
    <row r="2">
      <c r="B2" s="2" t="inlineStr">
        <is>
          <t>Apr. 30, 2021</t>
        </is>
      </c>
      <c r="C2" s="2" t="inlineStr">
        <is>
          <t>Mar. 31, 2022</t>
        </is>
      </c>
      <c r="D2" s="2" t="inlineStr">
        <is>
          <t>Mar. 31, 2021</t>
        </is>
      </c>
      <c r="E2" s="2" t="inlineStr">
        <is>
          <t>Apr. 30, 2020</t>
        </is>
      </c>
    </row>
    <row r="3">
      <c r="A3" s="3" t="inlineStr">
        <is>
          <t>License Agreements, Research Collaborations and Development Agreements (Details) [Line Items]</t>
        </is>
      </c>
    </row>
    <row r="4">
      <c r="A4" s="4" t="inlineStr">
        <is>
          <t>Revenue contract</t>
        </is>
      </c>
      <c r="C4" s="6" t="n">
        <v>469745</v>
      </c>
      <c r="D4" s="6" t="n">
        <v>829716</v>
      </c>
    </row>
    <row r="5">
      <c r="A5" s="4" t="inlineStr">
        <is>
          <t>Collaborations Revenue [Member]</t>
        </is>
      </c>
    </row>
    <row r="6">
      <c r="A6" s="3" t="inlineStr">
        <is>
          <t>License Agreements, Research Collaborations and Development Agreements (Details) [Line Items]</t>
        </is>
      </c>
    </row>
    <row r="7">
      <c r="A7" s="4" t="inlineStr">
        <is>
          <t>Revenue contract</t>
        </is>
      </c>
      <c r="C7" s="6" t="n">
        <v>60764</v>
      </c>
      <c r="D7" s="5" t="n">
        <v>118072</v>
      </c>
    </row>
    <row r="8">
      <c r="A8" s="4" t="inlineStr">
        <is>
          <t>License [Member]</t>
        </is>
      </c>
    </row>
    <row r="9">
      <c r="A9" s="3" t="inlineStr">
        <is>
          <t>License Agreements, Research Collaborations and Development Agreements (Details) [Line Items]</t>
        </is>
      </c>
    </row>
    <row r="10">
      <c r="A10" s="4" t="inlineStr">
        <is>
          <t>Agreement termination date</t>
        </is>
      </c>
      <c r="C10" s="4" t="inlineStr">
        <is>
          <t>Jun. 30,
		2021</t>
        </is>
      </c>
    </row>
    <row r="11">
      <c r="A11" s="4" t="inlineStr">
        <is>
          <t>Settlement fee</t>
        </is>
      </c>
      <c r="C11" s="6" t="n">
        <v>350000</v>
      </c>
    </row>
    <row r="12">
      <c r="A12" s="4" t="inlineStr">
        <is>
          <t>Royalty percentage</t>
        </is>
      </c>
      <c r="C12" s="4" t="inlineStr">
        <is>
          <t>10.00%</t>
        </is>
      </c>
    </row>
    <row r="13">
      <c r="A13" s="4" t="inlineStr">
        <is>
          <t>Royalty expenses</t>
        </is>
      </c>
      <c r="C13" s="6" t="n">
        <v>0</v>
      </c>
      <c r="D13" s="5" t="n">
        <v>8996</v>
      </c>
    </row>
    <row r="14">
      <c r="A14" s="4" t="inlineStr">
        <is>
          <t>New York State Department of Health and ILUM Health Solutions, LLC [Member]</t>
        </is>
      </c>
    </row>
    <row r="15">
      <c r="A15" s="3" t="inlineStr">
        <is>
          <t>License Agreements, Research Collaborations and Development Agreements (Details) [Line Items]</t>
        </is>
      </c>
    </row>
    <row r="16">
      <c r="A16" s="4" t="inlineStr">
        <is>
          <t>Revenue receivable</t>
        </is>
      </c>
      <c r="C16" s="6" t="n">
        <v>1600000</v>
      </c>
    </row>
    <row r="17">
      <c r="A17" s="4" t="inlineStr">
        <is>
          <t>Contractual agreement period</t>
        </is>
      </c>
      <c r="C17" s="4" t="inlineStr">
        <is>
          <t>15 months</t>
        </is>
      </c>
    </row>
    <row r="18">
      <c r="A18" s="4" t="inlineStr">
        <is>
          <t>Agreement termination date</t>
        </is>
      </c>
      <c r="B18" s="4" t="inlineStr">
        <is>
          <t>Sep. 30,
		2021</t>
        </is>
      </c>
    </row>
    <row r="19">
      <c r="A19" s="4" t="inlineStr">
        <is>
          <t>New York State Department of Health and ILUM Health Solutions, LLC [Member] | Collaborations Revenue [Member]</t>
        </is>
      </c>
    </row>
    <row r="20">
      <c r="A20" s="3" t="inlineStr">
        <is>
          <t>License Agreements, Research Collaborations and Development Agreements (Details) [Line Items]</t>
        </is>
      </c>
    </row>
    <row r="21">
      <c r="A21" s="4" t="inlineStr">
        <is>
          <t>Revenue contract</t>
        </is>
      </c>
      <c r="C21" s="6" t="n">
        <v>0</v>
      </c>
      <c r="D21" s="5" t="n">
        <v>108000</v>
      </c>
    </row>
    <row r="22">
      <c r="A22" s="4" t="inlineStr">
        <is>
          <t>OpGen [Member]</t>
        </is>
      </c>
    </row>
    <row r="23">
      <c r="A23" s="3" t="inlineStr">
        <is>
          <t>License Agreements, Research Collaborations and Development Agreements (Details) [Line Items]</t>
        </is>
      </c>
    </row>
    <row r="24">
      <c r="A24" s="4" t="inlineStr">
        <is>
          <t>Contract value</t>
        </is>
      </c>
      <c r="B24" s="6" t="n">
        <v>540000</v>
      </c>
      <c r="E24" s="6" t="n">
        <v>450000</v>
      </c>
    </row>
    <row r="25">
      <c r="A25" s="4" t="inlineStr">
        <is>
          <t>Sandoz [Member]</t>
        </is>
      </c>
    </row>
    <row r="26">
      <c r="A26" s="3" t="inlineStr">
        <is>
          <t>License Agreements, Research Collaborations and Development Agreements (Details) [Line Items]</t>
        </is>
      </c>
    </row>
    <row r="27">
      <c r="A27" s="4" t="inlineStr">
        <is>
          <t>Contractual agreement period</t>
        </is>
      </c>
      <c r="C27" s="4" t="inlineStr">
        <is>
          <t>36 months</t>
        </is>
      </c>
    </row>
    <row r="28">
      <c r="A28" s="4" t="inlineStr">
        <is>
          <t>Agreement termination date</t>
        </is>
      </c>
      <c r="C28" s="4" t="inlineStr">
        <is>
          <t>Jan. 31,
		2025</t>
        </is>
      </c>
    </row>
    <row r="29">
      <c r="A29" s="4" t="inlineStr">
        <is>
          <t>Qiagen [Member]</t>
        </is>
      </c>
    </row>
    <row r="30">
      <c r="A30" s="3" t="inlineStr">
        <is>
          <t>License Agreements, Research Collaborations and Development Agreements (Details) [Line Items]</t>
        </is>
      </c>
    </row>
    <row r="31">
      <c r="A31" s="4" t="inlineStr">
        <is>
          <t>Contractual agreement period</t>
        </is>
      </c>
      <c r="C31" s="4" t="inlineStr">
        <is>
          <t>20 years</t>
        </is>
      </c>
    </row>
    <row r="32">
      <c r="A32" s="4" t="inlineStr">
        <is>
          <t>Siemens [Member]</t>
        </is>
      </c>
    </row>
    <row r="33">
      <c r="A33" s="3" t="inlineStr">
        <is>
          <t>License Agreements, Research Collaborations and Development Agreements (Details) [Line Items]</t>
        </is>
      </c>
    </row>
    <row r="34">
      <c r="A34" s="4" t="inlineStr">
        <is>
          <t>Royalty expenses</t>
        </is>
      </c>
      <c r="C34" s="6" t="n">
        <v>2779</v>
      </c>
      <c r="D34" s="6" t="n">
        <v>616</v>
      </c>
    </row>
    <row r="35">
      <c r="A35" s="4" t="inlineStr">
        <is>
          <t>Siemens [Member] | Minimum [Member]</t>
        </is>
      </c>
    </row>
    <row r="36">
      <c r="A36" s="3" t="inlineStr">
        <is>
          <t>License Agreements, Research Collaborations and Development Agreements (Details) [Line Items]</t>
        </is>
      </c>
    </row>
    <row r="37">
      <c r="A37" s="4" t="inlineStr">
        <is>
          <t>Royalty rate</t>
        </is>
      </c>
      <c r="C37" s="4" t="inlineStr">
        <is>
          <t>1.30%</t>
        </is>
      </c>
    </row>
    <row r="38">
      <c r="A38" s="4" t="inlineStr">
        <is>
          <t>Siemens [Member] | Maximum [Member]</t>
        </is>
      </c>
    </row>
    <row r="39">
      <c r="A39" s="3" t="inlineStr">
        <is>
          <t>License Agreements, Research Collaborations and Development Agreements (Details) [Line Items]</t>
        </is>
      </c>
    </row>
    <row r="40">
      <c r="A40" s="4" t="inlineStr">
        <is>
          <t>Royalty rate</t>
        </is>
      </c>
      <c r="C40" s="4" t="inlineStr">
        <is>
          <t>40.00%</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3" customWidth="1" min="2" max="2"/>
    <col width="16" customWidth="1" min="3" max="3"/>
    <col width="27" customWidth="1" min="4" max="4"/>
    <col width="46" customWidth="1" min="5" max="5"/>
    <col width="20" customWidth="1" min="6" max="6"/>
    <col width="13" customWidth="1" min="7" max="7"/>
  </cols>
  <sheetData>
    <row r="1">
      <c r="A1" s="1" t="inlineStr">
        <is>
          <t>Condensed Consolidated Statements of Stockholders’ Equity (Unaudited) - USD ($)</t>
        </is>
      </c>
      <c r="B1" s="2" t="inlineStr">
        <is>
          <t>Common Stock</t>
        </is>
      </c>
      <c r="C1" s="2" t="inlineStr">
        <is>
          <t>Preferred Stock</t>
        </is>
      </c>
      <c r="D1" s="2" t="inlineStr">
        <is>
          <t>Additional Paid-in Capital</t>
        </is>
      </c>
      <c r="E1" s="2" t="inlineStr">
        <is>
          <t>Accumulated Other Comprehensive Income (Loss)</t>
        </is>
      </c>
      <c r="F1" s="2" t="inlineStr">
        <is>
          <t>Accumulated Deficit</t>
        </is>
      </c>
      <c r="G1" s="2" t="inlineStr">
        <is>
          <t>Total</t>
        </is>
      </c>
    </row>
    <row r="2">
      <c r="A2" s="4" t="inlineStr">
        <is>
          <t>Balances (in Shares) at Dec. 31, 2020</t>
        </is>
      </c>
      <c r="B2" s="5" t="n">
        <v>25085534</v>
      </c>
      <c r="C2" s="4" t="inlineStr">
        <is>
          <t xml:space="preserve"> </t>
        </is>
      </c>
    </row>
    <row r="3">
      <c r="A3" s="4" t="inlineStr">
        <is>
          <t>Balances at Dec. 31, 2020</t>
        </is>
      </c>
      <c r="B3" s="6" t="n">
        <v>250855</v>
      </c>
      <c r="C3" s="4" t="inlineStr">
        <is>
          <t xml:space="preserve"> </t>
        </is>
      </c>
      <c r="D3" s="6" t="n">
        <v>219129045</v>
      </c>
      <c r="E3" s="6" t="n">
        <v>2547182</v>
      </c>
      <c r="F3" s="6" t="n">
        <v>-200735827</v>
      </c>
      <c r="G3" s="6" t="n">
        <v>21191255</v>
      </c>
    </row>
    <row r="4">
      <c r="A4" s="4" t="inlineStr">
        <is>
          <t>Offering of common stock and warrants, net of issuance costs (in Shares)</t>
        </is>
      </c>
      <c r="B4" s="5" t="n">
        <v>8333333</v>
      </c>
    </row>
    <row r="5">
      <c r="A5" s="4" t="inlineStr">
        <is>
          <t>Offering of common stock and warrants, net of issuance costs</t>
        </is>
      </c>
      <c r="B5" s="6" t="n">
        <v>83334</v>
      </c>
      <c r="C5" s="4" t="inlineStr">
        <is>
          <t xml:space="preserve"> </t>
        </is>
      </c>
      <c r="D5" s="5" t="n">
        <v>23390628</v>
      </c>
      <c r="E5" s="4" t="inlineStr">
        <is>
          <t xml:space="preserve"> </t>
        </is>
      </c>
      <c r="F5" s="4" t="inlineStr">
        <is>
          <t xml:space="preserve"> </t>
        </is>
      </c>
      <c r="G5" s="5" t="n">
        <v>23473962</v>
      </c>
    </row>
    <row r="6">
      <c r="A6" s="4" t="inlineStr">
        <is>
          <t>Inducement expense related to warrant reprice</t>
        </is>
      </c>
      <c r="D6" s="5" t="n">
        <v>7755541</v>
      </c>
      <c r="G6" s="5" t="n">
        <v>7755541</v>
      </c>
    </row>
    <row r="7">
      <c r="A7" s="4" t="inlineStr">
        <is>
          <t>Common stock warrant exercises, net of issuance costs</t>
        </is>
      </c>
      <c r="B7" s="6" t="n">
        <v>48476</v>
      </c>
      <c r="D7" s="5" t="n">
        <v>9045696</v>
      </c>
      <c r="G7" s="5" t="n">
        <v>9094172</v>
      </c>
    </row>
    <row r="8">
      <c r="A8" s="4" t="inlineStr">
        <is>
          <t>Common stock warrant exercises, net of issuance costs (in Shares)</t>
        </is>
      </c>
      <c r="B8" s="5" t="n">
        <v>4847615</v>
      </c>
    </row>
    <row r="9">
      <c r="A9" s="4" t="inlineStr">
        <is>
          <t>Proceeds from issuance of common stock warrants</t>
        </is>
      </c>
      <c r="B9" s="4" t="inlineStr">
        <is>
          <t xml:space="preserve"> </t>
        </is>
      </c>
      <c r="C9" s="4" t="inlineStr">
        <is>
          <t xml:space="preserve"> </t>
        </is>
      </c>
      <c r="D9" s="5" t="n">
        <v>255751</v>
      </c>
      <c r="E9" s="4" t="inlineStr">
        <is>
          <t xml:space="preserve"> </t>
        </is>
      </c>
      <c r="F9" s="4" t="inlineStr">
        <is>
          <t xml:space="preserve"> </t>
        </is>
      </c>
      <c r="G9" s="5" t="n">
        <v>255751</v>
      </c>
    </row>
    <row r="10">
      <c r="A10" s="4" t="inlineStr">
        <is>
          <t>Stock compensation expense</t>
        </is>
      </c>
      <c r="B10" s="4" t="inlineStr">
        <is>
          <t xml:space="preserve"> </t>
        </is>
      </c>
      <c r="C10" s="4" t="inlineStr">
        <is>
          <t xml:space="preserve"> </t>
        </is>
      </c>
      <c r="D10" s="5" t="n">
        <v>189670</v>
      </c>
      <c r="E10" s="4" t="inlineStr">
        <is>
          <t xml:space="preserve"> </t>
        </is>
      </c>
      <c r="F10" s="4" t="inlineStr">
        <is>
          <t xml:space="preserve"> </t>
        </is>
      </c>
      <c r="G10" s="5" t="n">
        <v>189670</v>
      </c>
    </row>
    <row r="11">
      <c r="A11" s="4" t="inlineStr">
        <is>
          <t>Foreign currency translation</t>
        </is>
      </c>
      <c r="B11" s="4" t="inlineStr">
        <is>
          <t xml:space="preserve"> </t>
        </is>
      </c>
      <c r="C11" s="4" t="inlineStr">
        <is>
          <t xml:space="preserve"> </t>
        </is>
      </c>
      <c r="D11" s="4" t="inlineStr">
        <is>
          <t xml:space="preserve"> </t>
        </is>
      </c>
      <c r="E11" s="5" t="n">
        <v>-1078479</v>
      </c>
      <c r="F11" s="4" t="inlineStr">
        <is>
          <t xml:space="preserve"> </t>
        </is>
      </c>
      <c r="G11" s="5" t="n">
        <v>-1078479</v>
      </c>
    </row>
    <row r="12">
      <c r="A12" s="4" t="inlineStr">
        <is>
          <t>Net loss</t>
        </is>
      </c>
      <c r="B12" s="4" t="inlineStr">
        <is>
          <t xml:space="preserve"> </t>
        </is>
      </c>
      <c r="C12" s="4" t="inlineStr">
        <is>
          <t xml:space="preserve"> </t>
        </is>
      </c>
      <c r="D12" s="4" t="inlineStr">
        <is>
          <t xml:space="preserve"> </t>
        </is>
      </c>
      <c r="E12" s="4" t="inlineStr">
        <is>
          <t xml:space="preserve"> </t>
        </is>
      </c>
      <c r="F12" s="5" t="n">
        <v>-14850591</v>
      </c>
      <c r="G12" s="5" t="n">
        <v>-14850591</v>
      </c>
    </row>
    <row r="13">
      <c r="A13" s="4" t="inlineStr">
        <is>
          <t>Balances (in Shares) at Mar. 31, 2021</t>
        </is>
      </c>
      <c r="B13" s="5" t="n">
        <v>38266482</v>
      </c>
      <c r="C13" s="4" t="inlineStr">
        <is>
          <t xml:space="preserve"> </t>
        </is>
      </c>
    </row>
    <row r="14">
      <c r="A14" s="4" t="inlineStr">
        <is>
          <t>Balances at Mar. 31, 2021</t>
        </is>
      </c>
      <c r="B14" s="6" t="n">
        <v>382665</v>
      </c>
      <c r="C14" s="4" t="inlineStr">
        <is>
          <t xml:space="preserve"> </t>
        </is>
      </c>
      <c r="D14" s="5" t="n">
        <v>259766331</v>
      </c>
      <c r="E14" s="5" t="n">
        <v>1468703</v>
      </c>
      <c r="F14" s="5" t="n">
        <v>-215586418</v>
      </c>
      <c r="G14" s="5" t="n">
        <v>46031281</v>
      </c>
    </row>
    <row r="15">
      <c r="A15" s="4" t="inlineStr">
        <is>
          <t>Balances (in Shares) at Dec. 31, 2021</t>
        </is>
      </c>
      <c r="B15" s="5" t="n">
        <v>46450250</v>
      </c>
      <c r="C15" s="4" t="inlineStr">
        <is>
          <t xml:space="preserve"> </t>
        </is>
      </c>
    </row>
    <row r="16">
      <c r="A16" s="4" t="inlineStr">
        <is>
          <t>Balances at Dec. 31, 2021</t>
        </is>
      </c>
      <c r="B16" s="6" t="n">
        <v>464503</v>
      </c>
      <c r="C16" s="4" t="inlineStr">
        <is>
          <t xml:space="preserve"> </t>
        </is>
      </c>
      <c r="D16" s="5" t="n">
        <v>275708490</v>
      </c>
      <c r="E16" s="5" t="n">
        <v>585626</v>
      </c>
      <c r="F16" s="5" t="n">
        <v>-235541539</v>
      </c>
      <c r="G16" s="5" t="n">
        <v>41217080</v>
      </c>
    </row>
    <row r="17">
      <c r="A17" s="4" t="inlineStr">
        <is>
          <t>Issuance of RSUs (in Shares)</t>
        </is>
      </c>
      <c r="B17" s="5" t="n">
        <v>107500</v>
      </c>
    </row>
    <row r="18">
      <c r="A18" s="4" t="inlineStr">
        <is>
          <t>Issuance of RSUs</t>
        </is>
      </c>
      <c r="B18" s="6" t="n">
        <v>1075</v>
      </c>
      <c r="C18" s="4" t="inlineStr">
        <is>
          <t xml:space="preserve"> </t>
        </is>
      </c>
      <c r="D18" s="5" t="n">
        <v>-1075</v>
      </c>
      <c r="E18" s="4" t="inlineStr">
        <is>
          <t xml:space="preserve"> </t>
        </is>
      </c>
      <c r="F18" s="4" t="inlineStr">
        <is>
          <t xml:space="preserve"> </t>
        </is>
      </c>
      <c r="G18" s="4" t="inlineStr">
        <is>
          <t xml:space="preserve"> </t>
        </is>
      </c>
    </row>
    <row r="19">
      <c r="A19" s="4" t="inlineStr">
        <is>
          <t>Inducement expense related to warrant reprice</t>
        </is>
      </c>
      <c r="G19" s="4" t="inlineStr">
        <is>
          <t xml:space="preserve"> </t>
        </is>
      </c>
    </row>
    <row r="20">
      <c r="A20" s="4" t="inlineStr">
        <is>
          <t>Stock compensation expense</t>
        </is>
      </c>
      <c r="B20" s="4" t="inlineStr">
        <is>
          <t xml:space="preserve"> </t>
        </is>
      </c>
      <c r="C20" s="4" t="inlineStr">
        <is>
          <t xml:space="preserve"> </t>
        </is>
      </c>
      <c r="D20" s="5" t="n">
        <v>241619</v>
      </c>
      <c r="E20" s="4" t="inlineStr">
        <is>
          <t xml:space="preserve"> </t>
        </is>
      </c>
      <c r="F20" s="4" t="inlineStr">
        <is>
          <t xml:space="preserve"> </t>
        </is>
      </c>
      <c r="G20" s="5" t="n">
        <v>241619</v>
      </c>
    </row>
    <row r="21">
      <c r="A21" s="4" t="inlineStr">
        <is>
          <t>Foreign currency translation</t>
        </is>
      </c>
      <c r="B21" s="4" t="inlineStr">
        <is>
          <t xml:space="preserve"> </t>
        </is>
      </c>
      <c r="C21" s="4" t="inlineStr">
        <is>
          <t xml:space="preserve"> </t>
        </is>
      </c>
      <c r="D21" s="4" t="inlineStr">
        <is>
          <t xml:space="preserve"> </t>
        </is>
      </c>
      <c r="E21" s="5" t="n">
        <v>-483849</v>
      </c>
      <c r="F21" s="4" t="inlineStr">
        <is>
          <t xml:space="preserve"> </t>
        </is>
      </c>
      <c r="G21" s="5" t="n">
        <v>-483849</v>
      </c>
    </row>
    <row r="22">
      <c r="A22" s="4" t="inlineStr">
        <is>
          <t>Net loss</t>
        </is>
      </c>
      <c r="B22" s="4" t="inlineStr">
        <is>
          <t xml:space="preserve"> </t>
        </is>
      </c>
      <c r="C22" s="4" t="inlineStr">
        <is>
          <t xml:space="preserve"> </t>
        </is>
      </c>
      <c r="D22" s="4" t="inlineStr">
        <is>
          <t xml:space="preserve"> </t>
        </is>
      </c>
      <c r="E22" s="4" t="inlineStr">
        <is>
          <t xml:space="preserve"> </t>
        </is>
      </c>
      <c r="F22" s="5" t="n">
        <v>-6803716</v>
      </c>
      <c r="G22" s="5" t="n">
        <v>-6803716</v>
      </c>
    </row>
    <row r="23">
      <c r="A23" s="4" t="inlineStr">
        <is>
          <t>Balances (in Shares) at Mar. 31, 2022</t>
        </is>
      </c>
      <c r="B23" s="5" t="n">
        <v>46557750</v>
      </c>
      <c r="C23" s="4" t="inlineStr">
        <is>
          <t xml:space="preserve"> </t>
        </is>
      </c>
    </row>
    <row r="24">
      <c r="A24" s="4" t="inlineStr">
        <is>
          <t>Balances at Mar. 31, 2022</t>
        </is>
      </c>
      <c r="B24" s="6" t="n">
        <v>465578</v>
      </c>
      <c r="C24" s="4" t="inlineStr">
        <is>
          <t xml:space="preserve"> </t>
        </is>
      </c>
      <c r="D24" s="6" t="n">
        <v>275949034</v>
      </c>
      <c r="E24" s="6" t="n">
        <v>101777</v>
      </c>
      <c r="F24" s="6" t="n">
        <v>-242345255</v>
      </c>
      <c r="G24" s="6" t="n">
        <v>3417113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Subsequent Events (Details) - 1 months ended Apr. 25, 2022 - Subsequent Event [Member] € in Thousands, $ in Millions</t>
        </is>
      </c>
      <c r="B1" s="2" t="inlineStr">
        <is>
          <t>USD ($)</t>
        </is>
      </c>
      <c r="C1" s="2" t="inlineStr">
        <is>
          <t>EUR (€)</t>
        </is>
      </c>
    </row>
    <row r="2">
      <c r="A2" s="3" t="inlineStr">
        <is>
          <t>Subsequent Events (Details) [Line Items]</t>
        </is>
      </c>
    </row>
    <row r="3">
      <c r="A3" s="4" t="inlineStr">
        <is>
          <t>Cash</t>
        </is>
      </c>
      <c r="C3" s="12" t="n">
        <v>5000</v>
      </c>
    </row>
    <row r="4">
      <c r="A4" s="4" t="inlineStr">
        <is>
          <t>Foreign exchange rates | $</t>
        </is>
      </c>
      <c r="B4" s="6" t="n">
        <v>9</v>
      </c>
    </row>
    <row r="5">
      <c r="A5" s="4" t="inlineStr">
        <is>
          <t>Interest rates percentage</t>
        </is>
      </c>
      <c r="C5" s="4" t="inlineStr">
        <is>
          <t>10.00%</t>
        </is>
      </c>
    </row>
    <row r="6">
      <c r="A6" s="4" t="inlineStr">
        <is>
          <t>Debt tranch [Member]</t>
        </is>
      </c>
    </row>
    <row r="7">
      <c r="A7" s="3" t="inlineStr">
        <is>
          <t>Subsequent Events (Details) [Line Items]</t>
        </is>
      </c>
    </row>
    <row r="8">
      <c r="A8" s="4" t="inlineStr">
        <is>
          <t>Foreign exchange rates</t>
        </is>
      </c>
      <c r="C8" s="12" t="n">
        <v>8350</v>
      </c>
    </row>
    <row r="9">
      <c r="A9" s="4" t="inlineStr">
        <is>
          <t>May 2022 [Member]</t>
        </is>
      </c>
    </row>
    <row r="10">
      <c r="A10" s="3" t="inlineStr">
        <is>
          <t>Subsequent Events (Details) [Line Items]</t>
        </is>
      </c>
    </row>
    <row r="11">
      <c r="A11" s="4" t="inlineStr">
        <is>
          <t>Cash</t>
        </is>
      </c>
      <c r="C11" s="12" t="n">
        <v>700</v>
      </c>
    </row>
    <row r="12">
      <c r="A12" s="4" t="inlineStr">
        <is>
          <t>June 2024 [Member]</t>
        </is>
      </c>
    </row>
    <row r="13">
      <c r="A13" s="3" t="inlineStr">
        <is>
          <t>Subsequent Events (Details) [Line Items]</t>
        </is>
      </c>
    </row>
    <row r="14">
      <c r="A14" s="4" t="inlineStr">
        <is>
          <t>Interest rates percentage</t>
        </is>
      </c>
      <c r="C14" s="4" t="inlineStr">
        <is>
          <t>0.75%</t>
        </is>
      </c>
    </row>
    <row r="15">
      <c r="A15" s="4" t="inlineStr">
        <is>
          <t>Second tranches [Member]</t>
        </is>
      </c>
    </row>
    <row r="16">
      <c r="A16" s="3" t="inlineStr">
        <is>
          <t>Subsequent Events (Details) [Line Items]</t>
        </is>
      </c>
    </row>
    <row r="17">
      <c r="A17" s="4" t="inlineStr">
        <is>
          <t>Principal amount</t>
        </is>
      </c>
      <c r="C17" s="12" t="n">
        <v>3000</v>
      </c>
    </row>
    <row r="18">
      <c r="A18" s="4" t="inlineStr">
        <is>
          <t>Third tranches [Member]</t>
        </is>
      </c>
    </row>
    <row r="19">
      <c r="A19" s="3" t="inlineStr">
        <is>
          <t>Subsequent Events (Details) [Line Items]</t>
        </is>
      </c>
    </row>
    <row r="20">
      <c r="A20" s="4" t="inlineStr">
        <is>
          <t>Principal amount</t>
        </is>
      </c>
      <c r="C20" s="12" t="n">
        <v>5000</v>
      </c>
    </row>
    <row r="21">
      <c r="A21" s="4" t="inlineStr">
        <is>
          <t>PPI [Member]</t>
        </is>
      </c>
    </row>
    <row r="22">
      <c r="A22" s="3" t="inlineStr">
        <is>
          <t>Subsequent Events (Details) [Line Items]</t>
        </is>
      </c>
    </row>
    <row r="23">
      <c r="A23" s="4" t="inlineStr">
        <is>
          <t>Interest rates percentage</t>
        </is>
      </c>
      <c r="C23" s="4" t="inlineStr">
        <is>
          <t>0.3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6803716</v>
      </c>
      <c r="C4" s="6" t="n">
        <v>-14850591</v>
      </c>
    </row>
    <row r="5">
      <c r="A5" s="3" t="inlineStr">
        <is>
          <t>Adjustments to reconcile net loss to net cash used in operating activities</t>
        </is>
      </c>
    </row>
    <row r="6">
      <c r="A6" s="4" t="inlineStr">
        <is>
          <t>Depreciation and amortization</t>
        </is>
      </c>
      <c r="B6" s="5" t="n">
        <v>514269</v>
      </c>
      <c r="C6" s="5" t="n">
        <v>546913</v>
      </c>
    </row>
    <row r="7">
      <c r="A7" s="4" t="inlineStr">
        <is>
          <t>Noncash interest expense</t>
        </is>
      </c>
      <c r="B7" s="5" t="n">
        <v>1091843</v>
      </c>
      <c r="C7" s="5" t="n">
        <v>939919</v>
      </c>
    </row>
    <row r="8">
      <c r="A8" s="4" t="inlineStr">
        <is>
          <t>Stock compensation expense</t>
        </is>
      </c>
      <c r="B8" s="5" t="n">
        <v>241619</v>
      </c>
      <c r="C8" s="5" t="n">
        <v>189670</v>
      </c>
    </row>
    <row r="9">
      <c r="A9" s="4" t="inlineStr">
        <is>
          <t>Inducement expense related to warrant reprice</t>
        </is>
      </c>
      <c r="B9" s="4" t="inlineStr">
        <is>
          <t xml:space="preserve"> </t>
        </is>
      </c>
      <c r="C9" s="5" t="n">
        <v>7755541</v>
      </c>
    </row>
    <row r="10">
      <c r="A10" s="4" t="inlineStr">
        <is>
          <t>Change in fair value of derivative liabilities</t>
        </is>
      </c>
      <c r="B10" s="5" t="n">
        <v>-109744</v>
      </c>
      <c r="C10" s="5" t="n">
        <v>101390</v>
      </c>
    </row>
    <row r="11">
      <c r="A11" s="4" t="inlineStr">
        <is>
          <t>Impairment of right-of-use asset</t>
        </is>
      </c>
      <c r="B11" s="4" t="inlineStr">
        <is>
          <t xml:space="preserve"> </t>
        </is>
      </c>
      <c r="C11" s="5" t="n">
        <v>55496</v>
      </c>
    </row>
    <row r="12">
      <c r="A12" s="3" t="inlineStr">
        <is>
          <t>Changes in operating assets and liabilities</t>
        </is>
      </c>
    </row>
    <row r="13">
      <c r="A13" s="4" t="inlineStr">
        <is>
          <t>Accounts receivable</t>
        </is>
      </c>
      <c r="B13" s="5" t="n">
        <v>889810</v>
      </c>
      <c r="C13" s="5" t="n">
        <v>155689</v>
      </c>
    </row>
    <row r="14">
      <c r="A14" s="4" t="inlineStr">
        <is>
          <t>Inventory</t>
        </is>
      </c>
      <c r="B14" s="5" t="n">
        <v>-170028</v>
      </c>
      <c r="C14" s="5" t="n">
        <v>-448486</v>
      </c>
    </row>
    <row r="15">
      <c r="A15" s="4" t="inlineStr">
        <is>
          <t>Other assets</t>
        </is>
      </c>
      <c r="B15" s="5" t="n">
        <v>110332</v>
      </c>
      <c r="C15" s="5" t="n">
        <v>210102</v>
      </c>
    </row>
    <row r="16">
      <c r="A16" s="4" t="inlineStr">
        <is>
          <t>Accounts payable</t>
        </is>
      </c>
      <c r="B16" s="5" t="n">
        <v>-423955</v>
      </c>
      <c r="C16" s="5" t="n">
        <v>-570922</v>
      </c>
    </row>
    <row r="17">
      <c r="A17" s="4" t="inlineStr">
        <is>
          <t>Accrued compensation and other liabilities</t>
        </is>
      </c>
      <c r="B17" s="5" t="n">
        <v>-381830</v>
      </c>
      <c r="C17" s="5" t="n">
        <v>949351</v>
      </c>
    </row>
    <row r="18">
      <c r="A18" s="4" t="inlineStr">
        <is>
          <t>Net cash used in operating activities</t>
        </is>
      </c>
      <c r="B18" s="5" t="n">
        <v>-5041400</v>
      </c>
      <c r="C18" s="5" t="n">
        <v>-4965928</v>
      </c>
    </row>
    <row r="19">
      <c r="A19" s="3" t="inlineStr">
        <is>
          <t>Cash flows from investing activities</t>
        </is>
      </c>
    </row>
    <row r="20">
      <c r="A20" s="4" t="inlineStr">
        <is>
          <t>Purchases of property and equipment</t>
        </is>
      </c>
      <c r="B20" s="5" t="n">
        <v>-38713</v>
      </c>
      <c r="C20" s="5" t="n">
        <v>-850885</v>
      </c>
    </row>
    <row r="21">
      <c r="A21" s="4" t="inlineStr">
        <is>
          <t>Net cash used in investing activities</t>
        </is>
      </c>
      <c r="B21" s="5" t="n">
        <v>-38713</v>
      </c>
      <c r="C21" s="5" t="n">
        <v>-850885</v>
      </c>
    </row>
    <row r="22">
      <c r="A22" s="3" t="inlineStr">
        <is>
          <t>Cash flows from financing activities</t>
        </is>
      </c>
    </row>
    <row r="23">
      <c r="A23" s="4" t="inlineStr">
        <is>
          <t>Proceeds from issuance of common stock warrants</t>
        </is>
      </c>
      <c r="B23" s="4" t="inlineStr">
        <is>
          <t xml:space="preserve"> </t>
        </is>
      </c>
      <c r="C23" s="5" t="n">
        <v>255751</v>
      </c>
    </row>
    <row r="24">
      <c r="A24" s="4" t="inlineStr">
        <is>
          <t>Proceeds from issuance of common stock and pre-funded warrants in registered offering, net of selling costs</t>
        </is>
      </c>
      <c r="B24" s="4" t="inlineStr">
        <is>
          <t xml:space="preserve"> </t>
        </is>
      </c>
      <c r="C24" s="5" t="n">
        <v>23473962</v>
      </c>
    </row>
    <row r="25">
      <c r="A25" s="4" t="inlineStr">
        <is>
          <t>Proceeds from the exercise of common stock warrants, net of issuance costs</t>
        </is>
      </c>
      <c r="B25" s="4" t="inlineStr">
        <is>
          <t xml:space="preserve"> </t>
        </is>
      </c>
      <c r="C25" s="5" t="n">
        <v>9094172</v>
      </c>
    </row>
    <row r="26">
      <c r="A26" s="4" t="inlineStr">
        <is>
          <t>Payments on debt</t>
        </is>
      </c>
      <c r="B26" s="4" t="inlineStr">
        <is>
          <t xml:space="preserve"> </t>
        </is>
      </c>
      <c r="C26" s="5" t="n">
        <v>-418374</v>
      </c>
    </row>
    <row r="27">
      <c r="A27" s="4" t="inlineStr">
        <is>
          <t>Payments on finance lease obligations</t>
        </is>
      </c>
      <c r="B27" s="5" t="n">
        <v>-17529</v>
      </c>
      <c r="C27" s="5" t="n">
        <v>-100466</v>
      </c>
    </row>
    <row r="28">
      <c r="A28" s="4" t="inlineStr">
        <is>
          <t>Net cash (used in) provided by financing activities</t>
        </is>
      </c>
      <c r="B28" s="5" t="n">
        <v>-17529</v>
      </c>
      <c r="C28" s="5" t="n">
        <v>32305045</v>
      </c>
    </row>
    <row r="29">
      <c r="A29" s="4" t="inlineStr">
        <is>
          <t>Effects of exchange rates on cash</t>
        </is>
      </c>
      <c r="B29" s="5" t="n">
        <v>-413093</v>
      </c>
      <c r="C29" s="5" t="n">
        <v>-628998</v>
      </c>
    </row>
    <row r="30">
      <c r="A30" s="4" t="inlineStr">
        <is>
          <t>Net (decrease) increase in cash and cash equivalents and restricted cash</t>
        </is>
      </c>
      <c r="B30" s="5" t="n">
        <v>-5510735</v>
      </c>
      <c r="C30" s="5" t="n">
        <v>25859234</v>
      </c>
    </row>
    <row r="31">
      <c r="A31" s="4" t="inlineStr">
        <is>
          <t>Cash and cash equivalents and restricted cash at beginning of period</t>
        </is>
      </c>
      <c r="B31" s="5" t="n">
        <v>36632186</v>
      </c>
      <c r="C31" s="5" t="n">
        <v>14107255</v>
      </c>
    </row>
    <row r="32">
      <c r="A32" s="4" t="inlineStr">
        <is>
          <t>Cash and cash equivalents and restricted cash at end of period</t>
        </is>
      </c>
      <c r="B32" s="5" t="n">
        <v>31121451</v>
      </c>
      <c r="C32" s="5" t="n">
        <v>39966489</v>
      </c>
    </row>
    <row r="33">
      <c r="A33" s="3" t="inlineStr">
        <is>
          <t>Supplemental disclosure of cash flow information</t>
        </is>
      </c>
    </row>
    <row r="34">
      <c r="A34" s="4" t="inlineStr">
        <is>
          <t>Cash paid for interest</t>
        </is>
      </c>
      <c r="B34" s="5" t="n">
        <v>1120</v>
      </c>
      <c r="C34" s="5" t="n">
        <v>26029</v>
      </c>
    </row>
    <row r="35">
      <c r="A35" s="3" t="inlineStr">
        <is>
          <t>Supplemental disclosures of noncash investing and financing activities</t>
        </is>
      </c>
    </row>
    <row r="36">
      <c r="A36" s="4" t="inlineStr">
        <is>
          <t>Right-of-use assets acquired through operating leases</t>
        </is>
      </c>
      <c r="B36" s="4" t="inlineStr">
        <is>
          <t xml:space="preserve"> </t>
        </is>
      </c>
      <c r="C36" s="6" t="n">
        <v>74829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rganization</t>
        </is>
      </c>
      <c r="B1" s="2" t="inlineStr">
        <is>
          <t>3 Months Ended</t>
        </is>
      </c>
    </row>
    <row r="2">
      <c r="B2" s="2" t="inlineStr">
        <is>
          <t>Mar. 31, 2022</t>
        </is>
      </c>
    </row>
    <row r="3">
      <c r="A3" s="3" t="inlineStr">
        <is>
          <t>Accounting Policies [Abstract]</t>
        </is>
      </c>
    </row>
    <row r="4">
      <c r="A4" s="4" t="inlineStr">
        <is>
          <t>Organization</t>
        </is>
      </c>
      <c r="B4" s="4" t="inlineStr">
        <is>
          <t>Note 1 – Organization OpGen, Inc. (“OpGen” or the “Company”)
was incorporated in Delaware in 2001. On April 1, 2020, OpGen completed its business combination transaction (the “Transaction”)
with Curetis N.V., a public company with limited liability under the laws of the Netherlands (the “Seller” or “Curetis
N.V.”), as contemplated by the Implementation Agreement, dated as of September 4, 2019 (the “Implementation Agreement”),
by and among the Company, the Seller, and Crystal GmbH, a private limited liability company organized under the laws of the Federal Republic
of Germany and wholly-owned subsidiary of the Company (the “Purchaser”). Pursuant to the Implementation Agreement, the Purchaser
acquired all of the shares of Curetis GmbH, a private limited liability company organized under the laws of the Federal Republic of Germany
(“Curetis GmbH”), and certain other assets and liabilities of the Seller (together, “Curetis”). References to
the “Company” include OpGen and its wholly-owned subsidiaries. The Company’s headquarters are in Rockville, Maryland,
and the Company’s principal operations are in Rockville, Maryland; Holzgerlingen and Bodelshausen, Germany; and Vienna, Austria.
The Company operates in one business segment. OpGen Overview OpGen is a precision medicine company harnessing
the power of molecular diagnostics and informatics to help combat infectious disease. Along with its subsidiaries, Curetis GmbH and Ares
Genetics GmbH, the Company is developing and commercializing molecular microbiology solutions helping to guide clinicians with more rapid
and actionable information about life threatening infections to improve patient outcomes and decrease the spread of infections caused
by multidrug-resistant microorganisms, or MDROs. OpGen’s current product portfolio includes Unyvero, Acuitas AMR Gene Panel, and
the ARES Technology Platform including ARESdb, NGS technology and AI-powered bioinformatics solutions for antibiotic response prediction
including ARESiss and AREScloud, as well as the Curetis CE-IVD-marked PCR-based SARS-CoV-2 test kit. Following its initial announcement in October
2020, the Company discontinued its QuickFISH and PNA FISH product portfolio in its entirety during the first quarter of 2021 (see Note
10). The Company's FISH customers and distribution partners had been informed accordingly and last orders were received and processed
in the first quarter of 2021. The discontinuance of these product lines did not qualify for discontinued operations reporting. The focus of OpGen is on its combined broad portfolio
of products, which include high impact rapid diagnostics and bioinformatics to interpret antimicrobial resistance (AMR) genetic data.
OpGen will continue to develop and seek FDA and other regulatory clearances or approvals, as applicable, for the Unyvero UTI and IJI products.
OpGen will continue to offer the FDA-cleared Unyvero LRT and LRT BAL Panels, Acuitas AMR Gene Panel diagnostic test, as well as the Unyvero
UTI Panel as an RUO product to hospitals, public health departments, clinical laboratories, pharmaceutical companies, and contract research
organizations, or CROs. OpGen will also continue to commercialize its CE Marked Unyvero Panels in Europe and other global markets via
distributor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and Management’s Plans</t>
        </is>
      </c>
      <c r="B1" s="2" t="inlineStr">
        <is>
          <t>3 Months Ended</t>
        </is>
      </c>
    </row>
    <row r="2">
      <c r="B2" s="2" t="inlineStr">
        <is>
          <t>Mar. 31, 2022</t>
        </is>
      </c>
    </row>
    <row r="3">
      <c r="A3" s="3" t="inlineStr">
        <is>
          <t>Organization, Consolidation and Presentation of Financial Statements [Abstract]</t>
        </is>
      </c>
    </row>
    <row r="4">
      <c r="A4" s="4" t="inlineStr">
        <is>
          <t>Going Concern and Management’s Plans</t>
        </is>
      </c>
      <c r="B4" s="4" t="inlineStr">
        <is>
          <t>Note 2 – Going Concern and Management’s
Plans The accompanying unaudited condensed consolidated
financial statements have been prepared on a going concern basis, which contemplates the realization of assets and satisfaction of liabilities
in the normal course of business. Since inception, the Company has incurred, and continues to incur, significant losses from operations
and negative operating cash flows and has a significant amount of debt coming due in 2022. The Company has funded its operations primarily
through external investor financing arrangements and significant actions taken by the Company, including the following:
● On April 25, 2022, the Company announced that Curetis and the EIB expect to restructure the payment of
the first tranche of debt (see Notes 6 and 11).
● On October 18, 2021, the Company closed a registered direct offering (the “October 2021 Offering”) with a single healthcare-focused institutional investor of 150,000 shares of convertible preferred stock and warrants to purchase up to an aggregate of 7,500,000 shares of common stock. The shares of preferred stock had a stated value of $100 per share and were converted into an aggregate of 7,500,000 shares of common stock at a conversion price of $2.00 per share after the Company received stockholder approval for an increase to its number of authorized shares of common stock, which approval occurred at the Company’s special meeting of stockholders held in December 2021. Thereafter, all preferred stock was converted into 7,500,000 common shares in December 2021 so that there were no shares of preferred stock outstanding as of March 31, 2022. The warrants have an exercise price of $2.05 per share, became exercisable six months following the date of issuance, and will expire five years following the initial exercise date. The October 2021 Offering raised aggregate net proceeds of $13.9 million, and gross proceeds of $15.0 million.
● On March 9, 2021, the Company entered into a Warrant Exercise Agreement (the “Exercise Agreement”)
with the institutional investor (the “Holder”) from our 2020 PIPE financing (see discussion below for a description of the
2020 PIPE). Pursuant to the Exercise Agreement, in order to induce the Holder to exercise all of the remaining 4,842,615 outstanding warrants
acquired in the 2020 PIPE (the “Existing Warrants”) for cash, pursuant to the terms of and subject to beneficial ownership
limitations contained in the Existing Warrants, the Company agreed to issue to the Holder new warrants (the “New Warrants”)
to purchase 0.65 shares of common stock for each share of common stock issued upon such exercise of the Existing Warrants pursuant to
the Exercise Agreement for an aggregate of 3,147,700 New Warrants. The terms of the New Warrants are substantially similar to those of
the Existing Warrants, except that the New Warrants have an exercise price of $3.56. The New Warrants are immediately exercisable and
will expire five years from the date of the Exercise Agreement. The Holder paid an aggregate of $255,751 to the Company for the purchase
of the New Warrants. The Company received aggregate gross proceeds before expenses of approximately $9.65 million from the exercise of
the remaining Existing Warrants held by the Holder and the payment of the purchase price for the New Warrants (together, the “2021
Warrant Exercise”). As additional compensation, A.G.P./Alliance Global Partners, the Company’s placement agent for such warrant
exchange, will receive a cash fee equal to $200,000 upon the cash exercise in full of the New Warrants.
● On February 11, 2021, the Company closed a registered direct offering (the "February 2021 Offering”)
with a single U.S.-based, healthcare-focused institutional investor for the purchase of (i) 2,784,184 shares of common stock and (ii)
5,549,149 pre-funded warrants, with each pre-funded warrant exercisable for one share of common stock. The Company also issued to the
investor, in a concurrent private placement, unregistered common share purchase warrants to purchase 4,166,666 shares of the Company’s
common stock. Each share of common stock and accompanying common warrant were sold together at a combined offering price of $3.00,
and each pre-funded warrant and accompanying common warrant were sold together at a combined offering price of $2.99. The pre-funded
warrants were immediately exercisable, at an exercise price of $0.01, and could be exercised at any time until all of the pre-funded
warrants are exercised in full. The common warrants have an exercise price of $3.55 per share, are exercisable commencing on
the six-month anniversary of the date of issuance, and will expire five and one-half (5.5) years from the date of issuance. The February
2021 Offering raised aggregate net proceeds of $23.5 million, and gross proceeds of $25.0 million. As of December 31, 2021, all 5,549,149
pre-funded warrants issued in the February 2021 Offering were exercised.
● On November 25, 2020, the Company closed a private placement (the “2020 PIPE”) with one healthcare-focused
U.S. institutional investor for the purchase of (i) 2,245,400 shares of common stock, (ii) 4,842,615 warrants to purchase shares of common
stock and (iii) 2,597,215 pre-funded warrants, with each pre-funded warrant exercisable for one share of common stock. Each share of common
stock and accompanying common warrant were sold together at a combined offering price of $2.065, and each pre-funded warrant and accompanying
common warrant were sold together at a combined offering price of $2.055. The common warrants have an exercise price of $1.94 per share,
and are exercisable commencing on the six-month anniversary of the date of issuance, and will expire five and one-half (5.5) years from
the date of issuance. The 2020 PIPE raised aggregate net proceeds of $9.3 million, and gross proceeds of $10.0 million. As of December
31, 2020, all 2,597,215 pre-funded warrants issued in the 2020 PIPE were exercised.
● On February 11, 2020, the Company entered into an At the Market Common Offering (the “ATM Agreement”)
with H.C. Wainwright &amp; Co., LLC (“Wainwright”), which was amended and restated on November 13, 2020 to add BTIG, LLC (“BTIG”) as a sales agent, pursuant to which the Company may offer and sell from time to time in an “at the market offering”, at its option, up to an
aggregate of $22.1 million of shares of the Company's common stock through the sales agents (the “2020 ATM Offering”). During
the year ended December 31, 2021, the Company sold 680,000 shares of its common stock under the 2020 ATM Offering, resulting in aggregate
net proceeds to the Company of approximately $1.48 million, and gross proceeds of approximately $1.55 million. To meet its capital needs, the Company
is considering multiple alternatives, including, but not limited to, strategic financings or other transactions, additional equity financings,
debt financings and other funding transactions, licensing and/or partnering arrangements. There can be no assurance that the Company will
be able to complete any such transaction on acceptable terms or otherwise. The Company believes that current cash, will be sufficient
to repay or refinance the current portion of the Company’s debt and fund operations into the first quarter of 2023. This has led
management to conclude that there is substantial doubt about the Company’s ability to continue as a going concern. In the
event the Company is unable to successfully raise additional capital during or before the end of the first quarter of 2023, the Company
will not have sufficient cash flows and liquidity to finance its business operations as currently contemplated. Accordingly, in such circumstances,
the Company would be compelled to immediately reduce general and administrative expenses and delay research and development projects,
pause or abort clinical trials including the purchase of scientific equipment and supplies, until it is able to obtain sufficient financing.
If such sufficient financing is not received on a timely basis, the Company would then need to pursue a plan to license or sell its assets,
seek to be acquired by another entity, cease operations and/or seek bankruptcy protec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Note 3 – Summary of Significant Accounting
Policies Basis of presentation and consolidation The Company has prepared the accompanying unaudited
condensed consolidated financial statements pursuant to the rules and regulations of the Securities and Exchange Commission (the “SEC”)
and the standards of accounting measurement set forth in the Interim Reporting Topic of the Financial Accounting Standards Board (“FASB”)
Accounting Standards Codification (“ASC”). Certain information and note disclosures normally included in annual financial
statements prepared in accordance with accounting principles generally accepted in the United States of America (“GAAP”) have
been condensed or omitted, although the Company believes that the disclosures made are adequate to make the information not misleading.
The Company recommends that the unaudited condensed consolidated financial statements be read in conjunction with the audited consolidated
financial statements and the notes thereto included in the Company’s latest Annual Report on Form 10-K. In the opinion of management,
all adjustments that are necessary for a fair presentation of the Company’s financial position for the periods presented have been
reflected. All adjustments are of a normal, recurring nature, unless otherwise stated. The interim condensed consolidated results of operations
are not necessarily indicative of the results that may occur for the full fiscal year. The December 31, 2021 consolidated balance sheet
included herein was derived from the audited consolidated financial statements, but does not include all disclosures including notes required
by GAAP for complete financial statements. The accompanying unaudited condensed consolidated
financial statements include the accounts of OpGen and its wholly-owned subsidiaries as of March 31, 2022 including Curetis GmbH and subsidiaries
acquired on April 1, 2020; all intercompany transactions and balances have been eliminated. Foreign currency The Company has subsidiaries located in Holzgerlingen,
Germany; and Vienna, Austria, each of which use currencies other than the U.S. dollar as their functional currency. As a result, all assets
and liabilities are translated into U.S. dollars based on exchange rates at the end of the reporting period. Income and expense items
are translated at the average exchange rates prevailing during the reporting period. Translation adjustments are reported in accumulated
other comprehensive income, a component of stockholders’ equity. Foreign currency translation adjustments are the sole component
of accumulated other comprehensive income at March 31, 2022 and December 31, 2021. Foreign currency transaction gains and losses, excluding
gains and losses on intercompany balances where there is no current intent to settle such amounts in the foreseeable future, are included
in the determination of net loss. Unless otherwise noted, all references to “$” or “dollar” refer to the United
States dollar. Use of estimates In preparing financial statements in conformity with
GAAP, management is required to make estimates and assumptions that affect the reported amounts of assets and liabilities and the disclosure
of contingent assets and liabilities at the date of the financial statements and the reported amounts of revenues and expenses during
the reporting period. In the accompanying unaudited condensed consolidated financial statements, estimates are used for, but not limited
to, liquidity assumptions, revenue recognition, inducement expense related to warrant repricing, stock-based compensation, allowances
for doubtful accounts and inventory obsolescence, discount rates used to discount unpaid lease payments to present values, valuation of
derivative financial instruments measured at fair value on a recurring basis, deferred tax assets and liabilities and related valuation
allowance, determining the fair value of assets acquired and liabilities assumed in business combinations, the estimated useful lives
of long-lived assets, and the recoverability of long-lived assets. Actual results could differ from those estimates. Fair value of financial instruments Financial instruments classified as current assets
and liabilities (including cash and cash equivalent, receivables, accounts payable, deferred revenue and short-term notes) are carried
at cost, which approximates fair value, because of the short-term maturities of those instruments. Cash and cash equivalents and restricted cash The Company considers all highly liquid instruments
with original maturities of three months or less to be cash equivalents. The Company has cash and cash equivalents deposited in financial
institutions in which the balances occasionally exceed the Federal Deposit Insurance Corporation (“FDIC”) insured limit of
$250,000. The Company has not experienced any losses in such accounts and management believes it is not exposed to any significant credit
risk. At March 31, 2022 and December 31, 2021, the Company
had funds totaling $468,041 and $551,794, respectively, which are required as collateral for letters of credit benefiting its landlords
and for credit card processors. These funds are reflected in other noncurrent assets on the accompanying unaudited condensed consolidated
balance sheets. The following table provides a reconciliation of cash
and cash equivalents and restricted cash reported within the condensed consolidated balance sheets that sum to the total of the same amounts
shown in the condensed consolidated statements of cash flows:
March 31, 2022 December 31, 2021 March 31, 2021 December 31, 2020
Cash and cash equivalents $ 30,653,410 $ 36,080,392 $ 39,397,437 $ 13,360,463
Restricted cash 468,041 551,794 569,052 746,792
Total cash and cash equivalents and restricted cash in the condensed consolidated statements of cash flows $ 31,121,451 $ 36,632,186 $ 39,966,489 $ 14,107,255 Accounts receivable The Company’s accounts receivable result from
revenues earned but not yet collected from customers. Credit is extended based on an evaluation of a customer’s financial condition
and, generally, collateral is not required. Accounts receivable are due within 30 to 90 days and are stated at amounts due from customers.
The Company evaluates if an allowance is necessary by considering a number of factors, including the length of time accounts receivable
are past due, the Company’s previous loss history and the customer’s current ability to pay its obligation. If amounts become
uncollectible, they are charged to operations when that determination is made. The allowance for doubtful accounts was $0 as of March
31, 2022 and December 31, 2021, respectively. At March 31, 2022, the Company had accounts receivable
from four customers which individually represented 28%, 27%, 16% and 14% of total accounts receivable, respectively. At December 31, 2021,
the Company had accounts receivable from two customers which individually represented 52% and 14% of total accounts receivable, respectively.
For the three months ended March 31, 2022, revenue earned from three customers represented 27%, 27% and 12% of total revenues, respectively.
For the three months ended March 31, 2021, revenue earned from two customers represented 18% and 13% of total revenues, respectively. Inventory Inventories are valued using the first-in, first-out
cost method and stated at the lower of cost or net realizable value and consist of the following:
March 31, 2022 December 31, 2021
Raw materials and supplies $ 944,802 $ 866,963
Work-in-process 121,731 100,801
Finished goods 3,743,496 3,744,029
Total $ 4,810,029 $ 4,711,793 Inventory includes Unyvero instrument systems,
Unyvero cartridges, reagents and components for Unyvero, Acuitas, Curetis SARS CoV-2 test kits, and reagents and supplies used for the
Company’s laboratory services. Inventory reserves for obsolescence and expirations were $82,151 and $98,064 at March 31, 2022 and
December 31, 2021, respectively. The Company reviews inventory quantities on hand and
analyzes the provision for excess and obsolete inventory based primarily on product expiration dating and its estimated sales forecast,
which is based on sales history and anticipated future demand. The Company’s estimates of future product demand may not be accurate,
and it may understate or overstate the provision required for excess and obsolete inventory. Accordingly, any significant unanticipated
changes in demand could have a significant impact on the value of the Company’s inventory and results of operations. The Company classifies finished good inventory
it does not expect to sell or use in clinical studies within 12 months of the unaudited condensed consolidated balance sheets date as
strategic inventory, a non-current asset. Long-lived assets Property and equipment Property and equipment are reviewed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Recoverability measurement and estimating of undiscounted cash flows is done at the lowest possible level for
which we can identify assets. If such assets are considered to be impaired, impairment is recognized as the amount by which the carrying
amount of assets exceeds the fair value of the assets. During the three months ended March 31, 2022 and 2021, the Company determined that
its property and equipment were not impaired. Leases The Company determines if an arrangement is a
lease at inception. For leases where the Company is the lessee, right-of-use (“ROU”) assets represent the Company’s
right to use the underlying asset for the term of the lease and the lease liabilities represent an obligation to make lease payments arising
from the lease. ROU assets and lease liabilities are recognized at the lease commencement date based on the present value of the future
lease payments over the lease term. The Company uses its incremental borrowing rate based on the information available at the commencement
date of the underlying lease arrangement to determine the present value of lease payments. The ROU asset also includes any prepaid lease
payments and any lease incentives received. The lease term to calculate the ROU asset and related lease liability includes options to
extend or terminate the lease when it is reasonably certain that the Company will exercise the option. The Company’s lease agreements
generally do not contain any material variable lease payments, residual value guarantees or restrictive covenants. Lease expense for operating leases is recognized
on a straight-line basis over the lease term as an operating expense while expense for financing leases is recognized as depreciation
expense and interest expense using the effective interest method of recognition. The Company has made certain accounting policy elections
whereby the Company (i) does not recognize ROU assets or lease liabilities for short-term leases (those with original terms of 12 months
or less) and (ii) combines lease and non-lease elements of our operating leases. ROU assets ROU assets are reviewed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Recoverability measurement and estimating of undiscounted cash flows is done at the lowest possible level for which the
Company can identify assets. If such assets are considered to be impaired, impairment is recognized as the amount by which the carrying
amount of assets exceeds the fair value of the assets. During the three months ended March 31, 2021 , Intangible assets and goodwill Intangible assets and goodwill as of March 31, 2022
consist of finite-lived and indefinite-lived intangible assets and goodwill. Finite-lived and indefinite-lived intangible assets Intangible assets include trademarks, developed technology,
In-Process Research &amp; Development, software and customer relationships and consisted of the following as of March 31, 2022 and December
31, 2021:
March 31, 2022 December 31, 2021
Subsidiary Cost Accumulated Amortization Effect of Foreign Exchange Rates Net Balance Accumulated Amortization Effect of Foreign Exchange Rates Net Balance
Trademarks and tradenames Curetis $ 1,768,000 $ (355,010 ) $ 7,036 $ 1,420,026 $ (316,930 ) $ 43,015 $ 1,494,085
Distributor relationships Curetis 2,362,000 (316,193 ) 9,400 2,055,207 (282,277 ) 57,465 2,137,188
A50 - Developed technology Curetis 349,000 (100,123 ) 1,390 250,267 (89,384 ) 8,492 268,108
Ares - Developed technology Curetis 5,333,000 (764,878 ) 21,223 4,589,345 (682,833 ) 129,745 4,779,912
A30 - In-Process Research &amp; Development Curetis 5,706,000 — 33,323 5,739,323 — 144,916 5,850,916
$ 15,518,000 $ (1,536,204 ) $ 72,372 $ 14,054,168 $ (1,371,424 ) $ 383,633 $ 14,530,209 Identifiable intangible assets will be amortized on
a straight-line basis over their estimated useful lives. The estimated useful lives of the intangibles are:
Estimated Useful Life
Trademarks and tradenames 10 years
Customer/distributor relationships 15 years
A50 – Developed technology 7 years
Ares – Developed technology 14 years
A30 – Acquired in-process research &amp; development Indefinite Acquired in-process research and development
(“IPR&amp;D”) represents the fair value assigned to those research and development projects that were acquired in a
business combination for which the related products have not received regulatory approval and have no alternative future use.
IPR&amp;D is capitalized at its fair value as an indefinite-lived intangible asset, and any development costs incurred after the
acquisition are expensed as incurred. Upon achieving regulatory approval or commercial viability for the related product, the
indefinite-lived intangible asset is accounted for as a finite-lived asset and is amortized on a straight-line basis over its
estimated useful life. If the project is not completed or is terminated or abandoned, the Company may have an impairment related to
the IPR&amp;D which is charged to expense. Indefinite-lived intangible assets are tested for impairment annually and whenever events
or changes in circumstances indicate that the carrying amount may be impaired. Impairment is calculated as the excess of the
asset’s carrying value over its fair value. The Company reviews the useful lives of
intangible assets when events or changes in circumstances occur which may potentially impact the estimated useful life of the intangible
assets. Total amortization expense of intangible assets was
$192,025 and $197,842 for the three months ended March 31, 2022 and 2021, respectively. Expected future amortization of intangible assets
is as follows:
Year Ending December 31,
2022 (Nine months) $ 576,075
2023 768,100
2024 768,100
2025 768,100
2026 768,100
2027 730,516
Thereafter 3,935,854
Total $ 8,314,845 Intangible assets are reviewed for impairment
whenever events or changes in circumstances indicate that the carrying amount of the asset may not be recoverable. If any indicators were
present, the Company would test for recoverability by comparing the carrying amount of the asset to the net undiscounted cash flows expected
to be generated from the asset. If those net undiscounted cash flows do not exceed the carrying amount (i.e., the asset is not recoverable),
the Company would perform the next step, which is to determine the fair value of the asset and record an impairment loss, if any. In accordance with ASC 360-10, Property, Plant
and Equipment Goodwill Goodwill represents the excess of the purchase
price paid when the Company acquired AdvanDx, Inc. in July 2015 and Curetis in April 2020, over the fair values of the acquired tangible
or intangible assets and assumed liabilities. Goodwill is not tax deductible in any relevant jurisdictions. The Company’s goodwill
balance as of March 31, 2022 and December 31, 2021, was $ 7,316,883 7,453,007 The changes in the carrying amount of goodwill as
of March 31, 2022, and since December 31, 2021, were as follows:
Balance as of December 31, 2021 $ 7,453,007
Changes in currency translation (136,124 )
Balance as of March 31, 2022 $ 7,316,883 The Company conducts an impairment test of
goodwill on an annual basis, and will also conduct tests if events occur or circumstances change that would, more likely than not, reduce
the Company’s fair value below its net equity value. During the three months ended March 31, 2022 and 2021, the Company determined
that its goodwill was not impaired. Revenue recognition The Company derives revenues from (i) the sale of
Unyvero Application cartridges, Unyvero Systems, SARS CoV-2 tests, and Acuitas AMR Gene Panel test products, (ii) providing laboratory
services, (iii) providing collaboration services including funded software arrangements, and license arrangements, and (iv) granting access
to a subset of the proprietary ARESdb data asset. The Company analyzes contracts to determine
the appropriate revenue recognition using the following steps: (i) identification of contracts with customers, (ii) identification of
distinct performance obligations in the contract, (iii) determination of contract transaction price, (iv) allocation of contract transaction
price to the performance obligations and (v) determination of revenue recognition based on timing of satisfaction of the performance obligation. The Company recognizes revenues upon the satisfaction
of its performance obligation (upon transfer of control of promised goods or services to our customers) in an amount that reflects the
consideration to which it expects to be entitled in exchange for those goods or services. The Company defers incremental costs of obtaining
a customer contract and amortizes the deferred costs over the period that the goods and services are transferred to the customer. The
Company had no material incremental costs to obtain customer contracts in any period presented. Deferred revenue results from amounts billed in advance
to customers or cash received from customers in advance of services being provided. Research and development costs Research and development costs are expensed as incurred.
Research and development costs primarily consist of salaries and related expenses for personnel, other resources, laboratory supplies,
and fees paid to consultants and outside service partners. Government
grant agreements and incentives From time to
time, the Company may enter into arrangements with governmental entities for the purposes of obtaining funding for research and development
activities. The Company recognizes funding from grants and research incentives received from Austrian government agencies in the condensed
consolidated statements of operations and comprehensive loss in the period during which the related qualifying expenses are incurred,
provided that the conditions under which the grants or incentives were provided have been met. For grants under funding agreements and
for proceeds under research incentive programs, the Company recognizes grant and incentive income in an amount equal to the estimated
qualifying expenses incurred in each period multiplied by the applicable reimbursement percentage. The Company classifies government grants
received under these arrangements as a reduction to the related research and development expense incurred. The Company analyzes each arrangement
on a case-by-case basis. For the three months ended March 31, 2022 and 2021, the Company recognized $108,465 and $219,222 as a reduction
of research and development expense related to government grant arrangements, respectively. The Company had earned but not yet received
$496,461 and $396,365 related to these agreements and incentives included in prepaid expenses and other current assets, as of March 31,
2022 and December 31, 2021, respectively. Stock-based compensation Stock-based compensation expense is recognized at
fair value. The fair value of stock-based compensation to employees and directors is estimated, on the date of grant, using the Black-Scholes
model. The resulting fair value is recognized ratably over the requisite service period, which is generally the vesting period of the
option. For all time-vesting awards granted, expense is amortized using the straight-line attribution method. The Company accounts for
forfeitures as they occur. Option valuation models, including the Black-Scholes
model, require the input of highly subjective assumptions, and changes in the assumptions used can materially affect the grant-date fair
value of an award. These assumptions include the risk-free rate of interest, expected dividend yield, expected volatility and the expected
life of the award. Income taxes Income taxes are accounted for under the asset and
liability method. Deferred tax assets and liabilities are recognized for the expected future tax consequences attributable to temporary
differences between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established when necessary to reduce deferred income
tax assets to the amount expected to be realized. Tax benefits are initially recognized in the financial
statements when it is more likely than not the position will be sustained upon examination by the tax authorities. Such tax positions
are initially, and subsequently, measured as the largest amount of tax benefit that is greater than 50% likely of being realized upon
ultimate settlement with the tax authority, assuming full knowledge of the position and all relevant facts. The Company had federal net operating loss (“NOL”)
carryforwards of $202,015,062 and $196,511,928 at December 31, 2021 and 2020, respectively. Despite the NOL carryforwards, which begin
to expire in 2022, the Company may have state tax requirements. Also, use of the NOL carryforwards may be subject to an annual limitation
as provided by Section 382 of the Internal Revenue Code of 1986, as amended (the “Code”). To date, the Company has not performed
a formal study to determine if any of its remaining NOL and credit attributes might be further limited due to the ownership change rules
of Section 382 or Section 383 of the Code. The Company will continue to monitor this matter going forward. There can be no assurance that
the NOL carryforwards will ever be fully utilized. The Company also has foreign NOL carryforwards of
$170,607,782 at December 31, 2021 from their foreign subsidiaries. $147,313,786 of those foreign NOL carryforwards are from the Company’s
operations in Germany. Despite the NOL carryforwards, the Company may have a current and future tax liability due to the nuances of German
tax law around the use of NOLs within a consolidated group. There is no assurance that the NOL carryforwards will ever be fully utilized. Loss per share Basic loss per share is computed by dividing net loss
available to common stockholders by the weighted average number of shares of common stock outstanding during the period. For periods of net income, and when the effects are
not anti-dilutive, diluted earnings per share is computed by dividing net income available to common stockholders by the weighted average
number of shares outstanding plus the impact of all potential dilutive common shares, consisting primarily of common stock options and
stock purchase warrants using the treasury stock method, and convertible preferred stock and convertible debt using the if-converted method. For periods of net loss, diluted loss per share is
calculated similarly to basic loss per share because the impact of all dilutive potential common shares is anti-dilutive. The number of
anti-dilutive shares, consisting of (i) common stock options, (ii) stock purchase warrants, and (iii) restricted stock units representing
the right to acquire shares of common stock which have been excluded from the computation of diluted loss per share, was 19.3 million
shares and 11.0 million shares as of March 31, 2022 and 2021, respectively. Recently issued accounting standards The Company has evaluated all other issued and unadopted
ASUs and believes the adoption of these standards will not have a material impact on its results of operations, financial position or
cash flow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3T20:53:21Z</dcterms:created>
  <dcterms:modified xmlns:dcterms="http://purl.org/dc/terms/" xmlns:xsi="http://www.w3.org/2001/XMLSchema-instance" xsi:type="dcterms:W3CDTF">2022-05-13T20:53:21Z</dcterms:modified>
</cp:coreProperties>
</file>